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License and Sponsored Research "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Acquisition of Asse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Fair Value Measurement (Tables)" sheetId="24" state="visible" r:id="rId24"/>
    <sheet xmlns:r="http://schemas.openxmlformats.org/officeDocument/2006/relationships" name="Commitments and Contingencies (" sheetId="25" state="visible" r:id="rId25"/>
    <sheet xmlns:r="http://schemas.openxmlformats.org/officeDocument/2006/relationships" name="Convertible Preferred Stock a_2"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cent Accounting Pronounceme_2" sheetId="32" state="visible" r:id="rId32"/>
    <sheet xmlns:r="http://schemas.openxmlformats.org/officeDocument/2006/relationships" name="Balance Sheet Details - Schedul" sheetId="33" state="visible" r:id="rId33"/>
    <sheet xmlns:r="http://schemas.openxmlformats.org/officeDocument/2006/relationships" name="Balance Sheet Details - Additio" sheetId="34" state="visible" r:id="rId34"/>
    <sheet xmlns:r="http://schemas.openxmlformats.org/officeDocument/2006/relationships" name="Balance Sheet Details - Sched_2" sheetId="35" state="visible" r:id="rId35"/>
    <sheet xmlns:r="http://schemas.openxmlformats.org/officeDocument/2006/relationships" name="Balance Sheet Details - Sched_3" sheetId="36" state="visible" r:id="rId36"/>
    <sheet xmlns:r="http://schemas.openxmlformats.org/officeDocument/2006/relationships" name="Balance Sheet Details - Sched_4" sheetId="37" state="visible" r:id="rId37"/>
    <sheet xmlns:r="http://schemas.openxmlformats.org/officeDocument/2006/relationships" name="Balance Sheet Details - Sched_5" sheetId="38" state="visible" r:id="rId38"/>
    <sheet xmlns:r="http://schemas.openxmlformats.org/officeDocument/2006/relationships" name="Balance Sheet Details - Sched_6" sheetId="39" state="visible" r:id="rId39"/>
    <sheet xmlns:r="http://schemas.openxmlformats.org/officeDocument/2006/relationships" name="Fair Value Measurement - Summar" sheetId="40" state="visible" r:id="rId40"/>
    <sheet xmlns:r="http://schemas.openxmlformats.org/officeDocument/2006/relationships" name="Fair Value Measurement - Additi" sheetId="41" state="visible" r:id="rId41"/>
    <sheet xmlns:r="http://schemas.openxmlformats.org/officeDocument/2006/relationships" name="License and Sponsored Researc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nvertible Preferred Stock a_3" sheetId="45" state="visible" r:id="rId45"/>
    <sheet xmlns:r="http://schemas.openxmlformats.org/officeDocument/2006/relationships" name="Convertible Preferred Stock a_4" sheetId="46" state="visible" r:id="rId46"/>
    <sheet xmlns:r="http://schemas.openxmlformats.org/officeDocument/2006/relationships" name="Convertible Preferred Stock a_5"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Income Taxes - Significant Comp" sheetId="50" state="visible" r:id="rId50"/>
    <sheet xmlns:r="http://schemas.openxmlformats.org/officeDocument/2006/relationships" name="Related Party Transactions (Add" sheetId="51" state="visible" r:id="rId51"/>
    <sheet xmlns:r="http://schemas.openxmlformats.org/officeDocument/2006/relationships" name="Net Loss per Share - Schedule o" sheetId="52" state="visible" r:id="rId52"/>
    <sheet xmlns:r="http://schemas.openxmlformats.org/officeDocument/2006/relationships" name="Employee Benefit Plans - Additi" sheetId="53" state="visible" r:id="rId53"/>
    <sheet xmlns:r="http://schemas.openxmlformats.org/officeDocument/2006/relationships" name="Acquisition of Assets (Addition"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INOZYME PHARMA, INC.</t>
        </is>
      </c>
    </row>
    <row r="12">
      <c r="A12" s="4" t="inlineStr">
        <is>
          <t>Entity Central Index Key</t>
        </is>
      </c>
      <c r="B12" s="4" t="inlineStr">
        <is>
          <t>0001693011</t>
        </is>
      </c>
    </row>
    <row r="13">
      <c r="A13" s="4" t="inlineStr">
        <is>
          <t>Entity Incorporation, State or Country Code</t>
        </is>
      </c>
      <c r="B13" s="4" t="inlineStr">
        <is>
          <t>DE</t>
        </is>
      </c>
    </row>
    <row r="14">
      <c r="A14" s="4" t="inlineStr">
        <is>
          <t>Entity File Number</t>
        </is>
      </c>
      <c r="B14" s="4" t="inlineStr">
        <is>
          <t>001-39397</t>
        </is>
      </c>
    </row>
    <row r="15">
      <c r="A15" s="4" t="inlineStr">
        <is>
          <t>Entity Tax Identification Number</t>
        </is>
      </c>
      <c r="B15" s="4" t="inlineStr">
        <is>
          <t>38-4024528</t>
        </is>
      </c>
    </row>
    <row r="16">
      <c r="A16" s="4" t="inlineStr">
        <is>
          <t>Entity Address, Address Line One</t>
        </is>
      </c>
      <c r="B16" s="4" t="inlineStr">
        <is>
          <t>321 Summer Street</t>
        </is>
      </c>
    </row>
    <row r="17">
      <c r="A17" s="4" t="inlineStr">
        <is>
          <t>Entity Address, Address Line Two</t>
        </is>
      </c>
      <c r="B17" s="4" t="inlineStr">
        <is>
          <t>Suite 4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857</t>
        </is>
      </c>
    </row>
    <row r="22">
      <c r="A22" s="4" t="inlineStr">
        <is>
          <t>Local Phone Number</t>
        </is>
      </c>
      <c r="B22" s="4" t="inlineStr">
        <is>
          <t>330-4340</t>
        </is>
      </c>
    </row>
    <row r="23">
      <c r="A23" s="4" t="inlineStr">
        <is>
          <t>Title of 12(b) Security</t>
        </is>
      </c>
      <c r="B23" s="4" t="inlineStr">
        <is>
          <t>Common stock, par value $0.0001 per share</t>
        </is>
      </c>
    </row>
    <row r="24">
      <c r="A24" s="4" t="inlineStr">
        <is>
          <t>Trading Symbol</t>
        </is>
      </c>
      <c r="B24" s="4" t="inlineStr">
        <is>
          <t>INZY</t>
        </is>
      </c>
    </row>
    <row r="25">
      <c r="A25" s="4" t="inlineStr">
        <is>
          <t>Security Exchange Name</t>
        </is>
      </c>
      <c r="B25" s="4" t="inlineStr">
        <is>
          <t>NASDAQ</t>
        </is>
      </c>
    </row>
    <row r="26">
      <c r="A26" s="4" t="inlineStr">
        <is>
          <t>Current Fiscal Year End Date</t>
        </is>
      </c>
      <c r="B26" s="4" t="inlineStr">
        <is>
          <t>--12-31</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 xml:space="preserve">Yes </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false</t>
        </is>
      </c>
    </row>
    <row r="35">
      <c r="A35" s="4" t="inlineStr">
        <is>
          <t>ICFR Auditor Attestation Flag</t>
        </is>
      </c>
      <c r="B35" s="4" t="inlineStr">
        <is>
          <t>false</t>
        </is>
      </c>
    </row>
    <row r="36">
      <c r="A36" s="4" t="inlineStr">
        <is>
          <t>Entity Shell Company</t>
        </is>
      </c>
      <c r="B36" s="4" t="inlineStr">
        <is>
          <t>false</t>
        </is>
      </c>
    </row>
    <row r="37">
      <c r="A37" s="4" t="inlineStr">
        <is>
          <t>Entity Common Stock, Shares Outstanding</t>
        </is>
      </c>
      <c r="C37" s="5" t="n">
        <v>23672566</v>
      </c>
    </row>
    <row r="38">
      <c r="A38" s="4" t="inlineStr">
        <is>
          <t>Entity Public Float</t>
        </is>
      </c>
      <c r="D38" s="6" t="n">
        <v>245164789</v>
      </c>
    </row>
    <row r="39">
      <c r="A39" s="4" t="inlineStr">
        <is>
          <t>Documents Incorporated by Reference</t>
        </is>
      </c>
      <c r="B39" s="4" t="inlineStr">
        <is>
          <t>The registrant intends to file a definitive proxy statement pursuant to Regulation 14A within 120 days of the end of the fiscal year ended December 31, 2021. Portions of such definitive proxy statement are incorporated by reference into Part III of this Annual Report on Form 10-K.</t>
        </is>
      </c>
    </row>
    <row r="40">
      <c r="A40" s="4" t="inlineStr">
        <is>
          <t>Auditor Firm ID</t>
        </is>
      </c>
      <c r="B40" s="4" t="inlineStr">
        <is>
          <t>42</t>
        </is>
      </c>
    </row>
    <row r="41">
      <c r="A41" s="4" t="inlineStr">
        <is>
          <t>Auditor Location</t>
        </is>
      </c>
      <c r="B41" s="4" t="inlineStr">
        <is>
          <t>Boston, Massachusetts</t>
        </is>
      </c>
    </row>
    <row r="42">
      <c r="A42" s="4" t="inlineStr">
        <is>
          <t>Auditor Name</t>
        </is>
      </c>
      <c r="B42" s="4" t="inlineStr">
        <is>
          <t>Ernst &amp; Youn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nd Adopted Accounting Standards In February 2016, the FASB issued ASU 2016-02, Leases (“Topic 842”) . The new standard, as amende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consolidated statements of operations and comprehensive loss. As a result of the FASB’s issuance of ASU No. 2020-05, “Revenue From Contracts With Customers (Topic 606) and Leases (Topic 842): Effective Dates for Certain Entities”, the new standard is effective for annual periods beginning after December 15, 2021 for nonpublic entities, with early adoption permitted. On January 1, 2021 , the Company early adopted Topic 842 using the modified retrospective approach. The Company recorded operating lease assets (right-of-use assets) of $ 2.4 million and operating lease liabilities of $ 4.0 million and reversed a lease liability of $ 1.6 million related to straight-line rent and incentives. There was no impact to accumulated deficit upon adoption of Topic 842 and comparative periods have been accounted for under Topic 840. The underlying assets of the Company’s leases are primarily office and laboratory space. In August 2018, the FASB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The accounting for the service element of a hosting arrangement that is a service contract is not affected by these amendments. On January 1, 2021 , the Company adopted this standard and the adoption did not have a material impact on its consolidated financial statements. Recently Issued Accounting Standards Not Yet Adopted In June 2016, the FASB issued ASU No. 2016-13, Financial Instruments-Credit Losses (“Topic 326”): Measurement of Credit Losses on Financial Instruments (“ASU 2016-13”)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The adoption of ASU 2019-12 is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4. Balance Sheet Details Short-term investments consisted of the following (dollar amounts in thousands):
December 31, 2021
Description Maturity Amortized Gross Gross Estimated
Commercial paper 1 year or less $ 78,456 $ 5 $ ( 3 ) $ 78,458
U.S. Treasury securities 1 year or less 5,025 — — 5,025
U.S. government agency debt securities 1 year or less 5,002 — — 5,002
$ 88,483 $ 5 $ ( 3 ) $ 88,485
December 31, 2020
Description Maturity Amortized Gross Gross Estimated
Commercial paper 1 year or less $ 94,873 $ 5 $ ( 6 ) $ 94,872
U.S. Treasury securities 1 year or less 11,614 2 ( 1 ) 11,615
U.S. government agency debt securities 1 year or less 13,169 1 — 13,170
$ 119,656 $ 8 $ ( 7 ) $ 119,657 The Company did no t have any long-term investments at December 31, 2021. Long-term investments at December 31, 2020 consisted of the following (dollar amounts in thousands):
December 31, 2020
Description Maturity Amortized Gross Gross Estimated
U.S. Treasury securities After 1 year through 5 years $ 5,126 $ — $ — $ 5,126
U.S. government agency debt securities After 1 year through 5 years 7,072 1 — 7,073
$ 12,198 $ 1 $ — $ 12,199 The Company concluded that the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December 31, 2021 and December 31, 2020.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December 31, 2021 At December 31, 2020
Interest receivable $ 62 $ 155
Prepaid insurance 1,728 1,723
Prepaid research studies 1,190 804
Prepaid other 561 600
Total $ 3,541 $ 3,282 Noncurrent prepaid expenses consisted of the following (dollar amounts in thousands):
At December 31, 2021 At December 31, 2020
Prepaid clinical trial and other $ 3,409 $ 3,183
$ 3,409 $ 3,183 Property and equipment consisted of the following (dollar amounts in thousands):
At December 31, 2021 At December 31, 2020
Laboratory equipment and manufacturing equipment $ 591 $ 339
Furniture and fixtures 258 254
Computer equipment and software 440 287
Leasehold improvements 2,095 2,095
3,384 2,975
Less accumulated depreciation ( 1,001 ) ( 327 )
Total $ 2,383 $ 2,648 Depreciation expense for the years ended December 31, 2021 and 2020 totaled $ 674 thousand and $ 217 thousand, respectively. Accrued expenses consisted of the following (dollar amounts in thousands):
At December 31, 2021 At December 31, 2020
Payroll and related liabilities $ 2,379 $ 2,296
Professional fees 727 454
Research and development costs 5,066 2,997
Deferred rent — 279
Other 336 878
Total $ 8,508 $ 6,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5. Fair Value Measurement The following table represents the Company’s financial assets measured at fair value on a recurring basis and indicate the level of fair value hierarchy utilized to determine such fair values (in thousands):
Fair Value Measurements at Reporting Date
Description December 31, 2021 Quoted Significant Significant
Assets:
Money market funds (included in cash and cash $ 14,302 $ 14,302 $ — $ —
Commercial paper 78,457 — 78,457 —
U.S. Treasury securities 5,026 5,026 — —
U.S. government agency debt securities 5,002 — 5,002 —
Total assets $ 102,787 $ 19,328 $ 83,459 $ —
Fair Value Measurements at Reporting Date
Description December 31, Quoted Significant Significant
Assets:
Money market funds (included in cash and cash $ 15,739 $ 15,739 $ — $ —
Commercial paper 94,872 — 94,872 —
U.S. Treasury securities 16,741 16,741 — —
U.S. government agency debt securities 20,243 — 20,243 —
Total assets $ 147,595 $ 32,480 $ 115,115 $ — There have been no transfers between fair value levels during the years ended December 31, 2 0 21 an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12 Months Ended</t>
        </is>
      </c>
    </row>
    <row r="2">
      <c r="B2" s="2" t="inlineStr">
        <is>
          <t>Dec. 31, 2021</t>
        </is>
      </c>
    </row>
    <row r="3">
      <c r="A3" s="3" t="inlineStr">
        <is>
          <t>Research And Development [Abstract]</t>
        </is>
      </c>
    </row>
    <row r="4">
      <c r="A4" s="4" t="inlineStr">
        <is>
          <t>License and Sponsored Research Agreements</t>
        </is>
      </c>
      <c r="B4" s="4" t="inlineStr">
        <is>
          <t>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 60 thousand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For the years ended December 31, 2021 and 2020, the Company incurred a total of $ 100 thousand and $ 44 thousand, respectively, in license maintenance fees to Yale. The Company is required to pay Yale $ 3.0 million, based on the achievement of a specified net product sales milestone or specified development and commercialization milestones, for each therapeutic and prophylactic licensed product developed. In January 2022, the Company paid Yale a $ 250 thousand milestone payment following dosing of the first patient in Company’s Phase 1/2 clinical trial of INZ-701 in adult patients with ENPP1 Deficiency in November 2021.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In January 2017, the Company also entered into a corporate sponsored research agreement with Yale (the “Sponsored Research Agreement”), which was amended in February 2019, under which the Company agreed to provide research support funding in the aggregate amount of $ 2.4 million over the five year period from contract inception through December 2021 . The Sponsored Research Agreement was amended in February 2022, under which the contract was extended through June 30, 2022 subject to the terms of the existing agreement. The Company recorded research and development expenses associated with this arrangement of $ 0.5 million and $ 0.4 million in the years ended December 31,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7. Commitments and Contingencies Operating Leases The Company held the following significant operating leases of office and laboratory space as of December 31, 2021: • An operating lease for 8,499 square feet of office space in Boston, Massachusetts that expires in 2025 , with an option to extend the term for five years ; and • An operating lease for 6,244 square feet of laboratory space in Boston, Massachusetts that expires in 2025 . Both leases are subject to yearly rent escalations. In connection with the Company’s leases of office space and laboratory space, the Company provided security deposits to the landlords in the form of letters of credit totaling $ 354 thousand. The cash collateralizing the letters of credit is included in restricted cash in the accompanying balance sheets as of December 31, 2021 and December 31, 2020. As all the existing leases subject to Topic 842 were previously classified as operating leases by the Company, they were similarly classified as operating leases under Topic 840. The Company has determined that the identified leases did not contain non-lease components and require no further allocation of the total lease cost. Additionally, the agreements in place did not contain information to determine the rate implicit in the lease. As such, the Company calculated the incremental borrowing rate based on the remaining lease terms as of January 1, 2021. At January 1, 2021, the weighted average incremental borrowing rate and the weighted average remaining lease term for the operating leases held by the Company were 8.0 % and 5.0 years, respectively. At December 31, 2021 , the weighted average incremental borrowing rate and the weighted average remaining lease term for the operating leases held by the Company were 8.0 % and 3.9 years, respectively. During the twelve months ended December 31, 2021 , cash paid for amounts included for the measurement of lease liabilities was $ 0.9 million and the Company recorded operating lease expense of $ 0.7 million. During the twelve months ended December 31, 2020 , cash paid for amounts included for the measurement of lease liabilities was $ 0.6 million and the Company recorded operating lease expense of $ 0.7 million. Future lease payments under non-cancelable leases as of December 31, 2021 are as follows (dollar amounts in thousands):
Year Ending December 31,
2022 $ 968
2023 992
2024 1,016
2025 944
Thereafter -
$ 3,920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December 31, 2021 or December 31, 2020.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years ended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t>
        </is>
      </c>
      <c r="B1" s="2" t="inlineStr">
        <is>
          <t>12 Months Ended</t>
        </is>
      </c>
    </row>
    <row r="2">
      <c r="B2" s="2" t="inlineStr">
        <is>
          <t>Dec. 31, 2021</t>
        </is>
      </c>
    </row>
    <row r="3">
      <c r="A3" s="3" t="inlineStr">
        <is>
          <t>Convertible Preferred Stock And Stockholders Equity [Abstract]</t>
        </is>
      </c>
    </row>
    <row r="4">
      <c r="A4" s="4" t="inlineStr">
        <is>
          <t>Convertible Preferred Stock and Stockholders' Equity</t>
        </is>
      </c>
      <c r="B4" s="4" t="inlineStr">
        <is>
          <t xml:space="preserve">8. Convertible Preferred Stock and Stockholders’ Equity Convertible Preferred Stock Series A Convertible Preferred Stock In January 2017, the Company converted from a Delaware limited liability company to a Delaware corporation. In connection with the conversion to a corporation, 100,000 shares of Series A Convertible Preferred Stock of the Company were issued to stockholders upon conversion of all outstanding shares of Series A-1 Convertible Preferred Stock of the limited liability company. In January 2017, the Company entered into a Series A Convertible Preferred Stock Purchase Agreement, which was amended and restated in April 2017 (as amended and restated, the “Series A Agreement”) under which it agreed to issue up to 48,750,000 shares of Series A Convertible Preferred Stock in two tranches. Under the Series A Agreement, the Company initially issued 27,083,333 shares at a price of $ 1.00 per share for net cash proceeds of $ 26.7 million from January 2017 through May 2017. The Series A Agreement provided for a second tranche closing based on the achievement of a defined milestone (the “Tranche Right”), pursuant to which the investors were required to purchase, and the Company to sell, an additional 21,666,667 shares of Series A Convertible Preferred Stock at a price of $ 1.00 per share upon the achievement of the defined milestone or waiver of the milestone. In November 2018, the Company sold 21,666,667 shares of Series A Convertible Preferred Stock at a price of $ 1.00 per share for proceeds of $ 21.6 million. The Company concluded that the Tranche Right met the definition of a freestanding financial instrument, as the Tranche Right was legally detachable and separately exercisable from the Series A Convertible Preferred Stock. Therefore, the Company allocated the net proceeds between the Tranche Right and the Series A Convertible Preferred Stock. Since the Series A Convertible Preferred Stock was contingently redeemable upon the occurrence of a deemed liquidation event, the Tranche Right was classified as a liability under ASC Topic 480 Distinguishing Liabilities from Equity and was initially recorded at fair value. The estimated fair value of the Tranche Right was determined using a Black-Scholes option-pricing model. The Tranche Right was remeasured at fair value at each reporting period prior to settlement in November 2018, with changes in fair value recorded as a component of other income (expense) in the consolidated statements of operations and comprehensive loss. The fair value of the Tranche Right was reclassified to Series A Convertible Preferred Stock at settlement. Series A-2 Convertible Preferred Stock In November 2018, the Company entered into a Series A-2 Convertible Preferred Stock Purchase Agreement, which was amended in March 2019 (as so amended, the “Series A-2 Agreement”) under which it agreed to issue up to 47,132,862 shares of Series A-2 Convertible Preferred Stock. Under the Series A-2 Agreement, the Company initially issued 7,482,515 shares at a price of $ 1.43 per share for net proceeds of $ 10.4 million in November 2018 and 16,083,916 shares at a price of $ 1.43 per share for net proceeds of $ 22.9 million in March 2019. The Series A-2 Agreement provided for a second tranche closing, pursuant to which the investors were required to purchase, and the Company to sell, an additional 23,566,431 shares of Series A-2 Convertible Preferred Stock at $ 1.43 per share upon the achievement of the defined milestone, or earlier upon board of directors and requisite stockholder approval to waive such requirement. The Company concluded that the second tranche did not meet the definition of a freestanding financial instrument and therefore did not require separate accounting. In June 2020, the board of directors and requisite stockholders approved such waiver and the Company issued 23,566,431 shares of Series A-2 Convertible Preferred Stock at a price of $ 1.43 per share for net proceeds of $ 33.6 million. In July 2020, the Company increased the number of authorized shares of Series A-2 Convertible Preferred Stock from 47,132,862 to 55,427,222 . In July 2020, the Company issued 8,294,360 shares of Series A-2 Convertible Preferred Stock to Alexion Pharmaceuticals, Inc. (“Alexion”) in consideration for the sale and assignment to the Company of specified patent rights and other specified assets related to ENPP1. In July 2020, the Company eliminated the per share and gross proceeds thresholds for a firm-commitment underwritten public offering that triggers the automatic conversion of all outstanding shares of preferred stock into common stock. On July 28, 2020, upon the closing of the Company’s IPO, all 104,277,222 shares of then outstanding preferred stock automatically converted into 13,953,850 shares of common stock. In addition, on July 28, 2020, the Company amended and restated its certificate of incorporation to authorize 200,000,000 shares of common stock and 5,000,000 shares of preferred stock, which shares of preferred stock are currently undesignated. The Company did no t have any outstanding preferred stock as of December 31, 2021 or as of December 31, 2020. There have been no dividends declared on preferred stock or common stock by the Company’s board of directors as of December 31, 2021. Open Market Sale Agreement On August 11, 2021, the Company filed a universal shelf registration statement on Form S-3, which was declared effective on August 23, 2021, (the "Registration Statement"). Under the Registration Statement, the Company may offer and sell up to $ 200.0 million of a variety of securities, including common stock, preferred stock, depositary shares, debt securities, warrants, subscription rights or units from time to time pursuant to one or more offerings at prices and terms to be determined at the time of the sale. In connection with the filing of the Registration Statement, the Company entered into an Open Market Sale Agreement with Jefferies LLC, as sales agent, pursuant to which the Company may offer and sell shares of its common stock with an aggregate offering price of up to $ 50.0 million under an “at-the-market” offering program. During the year ended December 31, 2021, the Company did not sell any securities under the Open Market Sale Agreement.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was 1,588,315 shares, plus the 426,065 shares of common stock remaining available for issuance under the 2017 Plan as of July 23, 2020. The number of shares reserved under the 2020 Plan will be annually increased on each January 1 through January 1, 2030 by the lower of (i) 4 %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December 31, 2021 , 904,016 shares of common stock remain available for future issuance under the 2020 Plan. On January 1, 2022 and 2021, the number of shares of common stock reserved under the 2020 Plan was increased by 946,749 shares and 935,398 shares, respectively. The following table summarizes stock option activity under the Company’s equity incentive plans since December 31, 2020:
Options Weighted- Weighted- Aggregate
(in years) (in thousands)
Outstanding at December 31, 2020 3,064,457 $ 7.28 8.76 $ 41,680
Granted 1,314,504 17.16
Exercised ( 283,778 ) 2.15
Forfeited ( 512,570 ) 12.05
Outstanding at December 31, 2021 3,582,613 $ 10.63 8.32 $ 7,428
Exercisable at December 31, 2021 1,427,662 $ 7.09 7.55 $ 4,816
Vested and expected to vest at December 31, 2021 3,582,613 $ 10.63 8.32 $ 7,428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 date fair value of stock options granted in the years ended December 31, 2021 and 2020 was $ 12.86 per share and $ 9.15 per share, respectively. The aggregate intrinsic value of stock options exercised during the year ended December 31, 2021 was $ 3.0 million. The aggregate intrinsic value of stock options exercised during the year ended December 31, 2020 was $ 0.7 million.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Years Ended December 31,
2021 2020
Risk-free interest rate range 0.48 % to 1.37 % 0.36 % to 0.55 %
Dividend yield 0 % 0 %
Expected term of options (years) 5.37 to 6.48 6.08 to 6.78
Volatility rate range 88.41 % to 91.19 % 86.54 % to 99.85 % Expected Term —The expected term of stock options represents the weighted average period the stock options are expected to be outstanding. The Company uses the simplified method for estimating the expected term, which calculates the expected term as the average time-to-vesting and the contractual life of the options for stock options issued to participant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The Company expects to continue to do so until such time as it has adequate historical data regarding the volatility of its own traded stock price. Risk-Free Interest Rate —The risk-free rate assumption is based on U.S. Treasury instruments, the terms of which were consistent with the expected term of the Company’s stock options. Expected Dividend —The expected dividend assumption is based on the Company’s history and expectation of dividend payouts. The Company has not paid and does not intend to pay dividends. Fair Value of Common Stock —Historically, the fair value of the shares of common stock underlying the stock options has been determined by the Company’s board of directors. Because there was no public market for the Company’s common stock prior to the Company’s IPO, the board of directors determined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the general and industry specific economic outlook, among other factors. Following the Company’s IPO, the fair value of the Company’s common stock has been determined based on the closing price of the Company’s common stock on the Nasdaq Global Select Market on the grant date, with consideration of whether there is material nonpublic information that could impact that estimated fair value when it is released. For the year ended December 31, 2021 , the Company recognized employee-related stock-based compensation expense of $ 5.5 million and non-employee stock-based compensation expense of $ 1.6 million. For the year ended December 31, 2020 , the Company recognized employee-related stock-based compensation expense of $ 1.8 million and non-employee stock-based compensation expense of $ 0.5 million. The fair value of shares vested for the years ended December 31, 2021 and 2020 was $ 6.5 million and $ 1.3 million, respectively. The total unrecognized compensation cost related to outstanding employee awards as of December 31, 2021 was $ 19.3 million and is expected to be recognized over a weighted average period of 2.8 years. Employee Stock Purchase Plan On July 17, 2020, the Company’s stockholders approved the 2020 Employee Stock Purchase Plan (the “ESPP”), which became effective on July 23, 2020. The ESPP initially provides participating employees with the opportunity to purchase up to an aggregate of 198,539 shares of the Company’s common stock. The number of shares of common stock reserved for issuance under the ESPP will automatically increase on January 1, 2021 and each January 1 thereafter through January 1, 2031, in an amount equal to the lowest of (1) 397,079 shares of the Company’s common stock, (2) 1 % of the number of shares of the Company’s common stock outstanding on the first day of such fiscal year and (3) an amount determined by the Company’s board of directors. As of December 31, 2021 , no shares have been purchased by employees under the ESPP. On January 1, 2022 and 2021, the number of shares of common stock reserved under the ESPP was increased by 236,687 shares and 233,849 shar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t>
        </is>
      </c>
      <c r="B4" s="4" t="inlineStr">
        <is>
          <t xml:space="preserve">9. Income Taxes During the years ended December 31, 2021 and 2020, the Company recorded net losses of $ 56.6 million and $ 56.4 million, respectively. Since it maintains a full valuation allowance on its deferred tax assets, the Company did no t record an income tax benefit for the years ended December 31, 2021 and 2020. A reconciliation of the U.S. federal statutory income tax rate to the Company’s effective income tax rate is as follows:
Year Ended December 31,
2021 2020
Federal income tax at statutory rate 21.0 % 21.0 %
Permanent differences ( 1.6 ) ( 0.5 )
State income tax, net of federal benefit 5.4 5.0
Federal and state research and development tax credits 6.8 0.9
Valuation allowance ( 31.6 ) ( 26.4 )
Effective income tax rate — % — % Deferred taxes are recognized for temporary differences between the bases of assets and liabilities for financial statement and income tax purposes. The significant components of the Company’s deferred tax assets as of December 31, 2021 and 2020 are comprised of the following (dollar amounts in thousands):
December 31,
2021 2020
Deferred tax assets:
Net operating losses $ 31,110 $ 17,712
Research and development credits 5,268 1,007
Stock options 833 157
Accrued expenses 490 594
Deferred rent — 408
Amortization 4,194 4,520
Lease liability 875 —
Other 96 173
Gross deferred tax assets 42,866 24,571
Less: Valuation allowance ( 42,056 ) ( 24,199 )
Net deferred tax assets 810 372
Deferred tax liabilities:
Depreciation of fixed assets ( 277 ) ( 372 )
Right of use assets ( 533 ) —
Gross deferred tax liabilities ( 810 ) ( 372 )
Non-current net deferred tax assets (liabilities) $ — $ — As of December 31, 2021 , the Company had gross federal operating loss carryforwards of $ 121.3 million, which may be available to offset future taxable income. Of the federal operating loss carryforwards, $ 5.6 million begin to expire in 2037 and $ 115.7 million do not expire. As of December 31, 2021 , the Company had gross state operating loss carryforwards of $ 92.0 million, which may be available to offset future taxable income and which begin to expire in 2037 . As required by FASB ASC Topic 740, Income Taxes ,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 42.1 million and $ 24.2 million has been established at December 31, 2021 and December 31, 2020 , respectively. The increase in the valuation allowance of $ 17.9 million during 2021 was primarily due to the increase in net operating loss generated by the Company. The Company also has federal and state research and development credit carryforwards totaling $ 5.4 million as of December 31, 2021 . The federal research and development credit carryforwards will begin to expire in 2037 , unless previously utilized. The state research and development credit carryforwards will begin to expire in 2041 , unless previously utilized.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s ability to use its net operating loss carryforwards (“NOLs”) and tax credit carryforwards to offset taxable income is subject to restrictions under Sections 382 and 383 of the United States Internal Revenue Code (the “Internal Revenue Code”). Under the Internal Revenue Code provisions, certain substantial changes in the Company’s ownership, including the sale of the Company or significant changes in ownership due to sales of equity, have limited and may limit in the future, the amount of NOLs which could be used annually to offset future taxable income. The Company has not yet conducted an analysis of ownership changes. The Company may also experience ownership changes in the future as a result of subsequent shifts in its stock ownership, some of which may be outside the Company’s control. As a result, the Company’s ability to use its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Under the TCJA, the use of federal NOLs arising in taxable years beginning after December 31, 2017 is limited to 80 % of current year taxable income and NOLs arising in taxable years ending after December 31, 2017 may not be carried back (though any such NOLs may be carried forward indefinitely). The Coronavirus Aid, Relief, and Economic Security (CARES) Act, enacted on March 27, 2020, retroactively and temporarily (for taxable years beginning before January 1, 2021) suspended application of the 80 %-of-income limitation on the use of NOLs and provides that NOLs arising in any taxable year beginning after December 31, 2017, and before January 1, 2021 are generally eligible to be carried back up to five years. The Company establishes reserves for uncertain tax positions based on management’s assessment of exposures associated with tax positions taken on tax return filings. The tax reserves are analyzed periodically and adjustments are made as events occur to warrant adjustment to the reserve. The Company does not have any reserves for uncertain tax positions as of December 31, 2021 and any change in position would result in a change in the valuation allowance maintained against its net deferred tax assets. Interest and penalty charges, if any, related to unrecognized tax benefits would be classified as income tax expense in the accompanying consolidated statements of operations and comprehensive loss. As of December 31, 2021, the Company had no accrued interest related to uncertain tax positions. Since the Company is in a loss carryforward position, the Company is generally subject to examination by the U.S. federal, state and local income tax authorities for all tax years in which a loss carryforward is available. The tax law changes in the CARES Act did not have a material impact on the Company’s income tax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0. Net Loss per Share Net Loss per Share Attributable to Common Stockholders The Company has generated a net loss in all periods presented, therefore the basic and diluted net loss per share attributable to common stockholders are the same as the inclusion of the potentially dilutive securities would be anti-dilutive. The Company excluded the following potential dilutive securities, presented based on amounts outstanding at December 31, 2021 and 2020, from the computation of diluted net loss per share attributable to common stockholders because including them would have had an anti-dilutive effect:
Year Ended December 31,
2021 2020
Options to purchase common stock 3,582,613 3,064,457
3,582,613 3,064,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11. Employee Benefit Plans The Company established a defined contribution savings plan in 2018 for all eligible U.S. employees under Section 401(k) of the Internal Revenue Code. Employees can designate the investment of their 401(k) accounts into several mutual funds. Effective January 1, 2021, the Company implemented a matching policy under which the Company matches 50 % of an employee’s contributions to the 401(k) plan, up to a maximum of 6 % of the employee’s base salary and bonus paid during the year. For the year ended December 31, 2021 the Company made employer contributions to the 401(k) plan totaling $ 221 thousand. The Company did no t make any employer contributions to the 401(k) plan during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On May 6, 2021, the Company entered into an amended and restated consulting agreement (the “Consulting Agreement”) with Danforth Advisors, LLC (“Danforth”), pursuant to which Danforth, in addition to providing finance, accounting and administrative functions, provides interim chief financial officer services provided to the Company by Stephen J. DiPalma, managing director of Danforth. The Company pays Danforth an agreed upon hourly rate for such services and reimburses Danforth for expenses. The Consulting Agreement may be terminated by the Company or Danforth with cause, upon 30 days prior written notice, and without cause, upon 60 days prior written notice. As of December 31, 2021, the Company has paid Danforth approximately $ 0.4 million. In addition, on May 17, 2021, the Company has also granted Mr. DiPalma an option to purchase 15,000 shares of the Company’s common stock (the “Option”) under the Company’s 2020 Stock Incentive Plan at an exercise price of $ 15.90 . The shares underlying the Option vested as to 50 % of the shares underlying the Option on the date that is 180 days following the grant date and will vest as to the remaining 50 % of the shares underlying the Option on the first anniversary of the grant date, provided that Mr. DiPalma is providing the Services to the Company on such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3316</v>
      </c>
      <c r="C3" s="6" t="n">
        <v>28040</v>
      </c>
    </row>
    <row r="4">
      <c r="A4" s="4" t="inlineStr">
        <is>
          <t>Short-term investments</t>
        </is>
      </c>
      <c r="B4" s="5" t="n">
        <v>88485</v>
      </c>
      <c r="C4" s="5" t="n">
        <v>119657</v>
      </c>
    </row>
    <row r="5">
      <c r="A5" s="4" t="inlineStr">
        <is>
          <t>Prepaid expenses and other current assets</t>
        </is>
      </c>
      <c r="B5" s="5" t="n">
        <v>3541</v>
      </c>
      <c r="C5" s="5" t="n">
        <v>3282</v>
      </c>
    </row>
    <row r="6">
      <c r="A6" s="4" t="inlineStr">
        <is>
          <t>Total current assets</t>
        </is>
      </c>
      <c r="B6" s="5" t="n">
        <v>115342</v>
      </c>
      <c r="C6" s="5" t="n">
        <v>150979</v>
      </c>
    </row>
    <row r="7">
      <c r="A7" s="4" t="inlineStr">
        <is>
          <t>Property and equipment, net</t>
        </is>
      </c>
      <c r="B7" s="5" t="n">
        <v>2383</v>
      </c>
      <c r="C7" s="5" t="n">
        <v>2648</v>
      </c>
    </row>
    <row r="8">
      <c r="A8" s="4" t="inlineStr">
        <is>
          <t>Right-of-use assets</t>
        </is>
      </c>
      <c r="B8" s="5" t="n">
        <v>2053</v>
      </c>
      <c r="C8" s="5" t="n">
        <v>0</v>
      </c>
    </row>
    <row r="9">
      <c r="A9" s="4" t="inlineStr">
        <is>
          <t>Restricted cash</t>
        </is>
      </c>
      <c r="B9" s="5" t="n">
        <v>354</v>
      </c>
      <c r="C9" s="5" t="n">
        <v>354</v>
      </c>
    </row>
    <row r="10">
      <c r="A10" s="4" t="inlineStr">
        <is>
          <t>Long-term investments</t>
        </is>
      </c>
      <c r="B10" s="5" t="n">
        <v>0</v>
      </c>
      <c r="C10" s="5" t="n">
        <v>12199</v>
      </c>
    </row>
    <row r="11">
      <c r="A11" s="4" t="inlineStr">
        <is>
          <t>Prepaid expenses - noncurrent</t>
        </is>
      </c>
      <c r="B11" s="5" t="n">
        <v>3409</v>
      </c>
      <c r="C11" s="5" t="n">
        <v>3183</v>
      </c>
    </row>
    <row r="12">
      <c r="A12" s="4" t="inlineStr">
        <is>
          <t>Total assets</t>
        </is>
      </c>
      <c r="B12" s="5" t="n">
        <v>123541</v>
      </c>
      <c r="C12" s="5" t="n">
        <v>169363</v>
      </c>
    </row>
    <row r="13">
      <c r="A13" s="3" t="inlineStr">
        <is>
          <t>Current liabilities:</t>
        </is>
      </c>
    </row>
    <row r="14">
      <c r="A14" s="4" t="inlineStr">
        <is>
          <t>Accounts payable</t>
        </is>
      </c>
      <c r="B14" s="5" t="n">
        <v>2394</v>
      </c>
      <c r="C14" s="5" t="n">
        <v>3069</v>
      </c>
    </row>
    <row r="15">
      <c r="A15" s="4" t="inlineStr">
        <is>
          <t>Accrued expenses</t>
        </is>
      </c>
      <c r="B15" s="5" t="n">
        <v>8508</v>
      </c>
      <c r="C15" s="5" t="n">
        <v>6904</v>
      </c>
    </row>
    <row r="16">
      <c r="A16" s="4" t="inlineStr">
        <is>
          <t>Operating lease liabilities</t>
        </is>
      </c>
      <c r="B16" s="5" t="n">
        <v>731</v>
      </c>
      <c r="C16" s="5" t="n">
        <v>0</v>
      </c>
    </row>
    <row r="17">
      <c r="A17" s="4" t="inlineStr">
        <is>
          <t>Total current liabilities</t>
        </is>
      </c>
      <c r="B17" s="5" t="n">
        <v>11633</v>
      </c>
      <c r="C17" s="5" t="n">
        <v>9973</v>
      </c>
    </row>
    <row r="18">
      <c r="A18" s="4" t="inlineStr">
        <is>
          <t>Operating lease liabilities, net of current portion</t>
        </is>
      </c>
      <c r="B18" s="5" t="n">
        <v>2640</v>
      </c>
      <c r="C18" s="5" t="n">
        <v>1287</v>
      </c>
    </row>
    <row r="19">
      <c r="A19" s="4" t="inlineStr">
        <is>
          <t>Total liabilities</t>
        </is>
      </c>
      <c r="B19" s="5" t="n">
        <v>14273</v>
      </c>
      <c r="C19" s="5" t="n">
        <v>11260</v>
      </c>
    </row>
    <row r="20">
      <c r="A20" s="4" t="inlineStr">
        <is>
          <t>Commitments (Note 7)</t>
        </is>
      </c>
      <c r="B20" s="4" t="inlineStr">
        <is>
          <t xml:space="preserve"> </t>
        </is>
      </c>
      <c r="C20" s="4" t="inlineStr">
        <is>
          <t xml:space="preserve"> </t>
        </is>
      </c>
    </row>
    <row r="21">
      <c r="A21" s="3" t="inlineStr">
        <is>
          <t>Stockholders' equity</t>
        </is>
      </c>
    </row>
    <row r="22">
      <c r="A22" s="4" t="inlineStr">
        <is>
          <t>Preferred Stock, $0.0001 par value - 5,000,000 shares authorized at December 31, 2021 and December 31, 2020; No shares issued and outstanding at December 31, 2021 or December 31, 2020</t>
        </is>
      </c>
      <c r="B22" s="5" t="n">
        <v>0</v>
      </c>
      <c r="C22" s="5" t="n">
        <v>0</v>
      </c>
    </row>
    <row r="23">
      <c r="A23" s="4" t="inlineStr">
        <is>
          <t>Common Stock, $0.0001 par value - 200,000,000 shares authorized at December 31, 2021 and December 31, 2020; 23,668,747 shares issued and outstanding at December 31, 2021 and 23,384,969 shares issued and outstanding at December 31, 2020</t>
        </is>
      </c>
      <c r="B23" s="5" t="n">
        <v>2</v>
      </c>
      <c r="C23" s="5" t="n">
        <v>2</v>
      </c>
    </row>
    <row r="24">
      <c r="A24" s="4" t="inlineStr">
        <is>
          <t>Additional paid in-capital</t>
        </is>
      </c>
      <c r="B24" s="5" t="n">
        <v>256948</v>
      </c>
      <c r="C24" s="5" t="n">
        <v>249175</v>
      </c>
    </row>
    <row r="25">
      <c r="A25" s="4" t="inlineStr">
        <is>
          <t>Accumulated other comprehensive income</t>
        </is>
      </c>
      <c r="B25" s="5" t="n">
        <v>18</v>
      </c>
      <c r="C25" s="5" t="n">
        <v>2</v>
      </c>
    </row>
    <row r="26">
      <c r="A26" s="4" t="inlineStr">
        <is>
          <t>Accumulated deficit</t>
        </is>
      </c>
      <c r="B26" s="5" t="n">
        <v>-147700</v>
      </c>
      <c r="C26" s="5" t="n">
        <v>-91076</v>
      </c>
    </row>
    <row r="27">
      <c r="A27" s="4" t="inlineStr">
        <is>
          <t>Total stockholders' equity</t>
        </is>
      </c>
      <c r="B27" s="5" t="n">
        <v>109268</v>
      </c>
      <c r="C27" s="5" t="n">
        <v>158103</v>
      </c>
    </row>
    <row r="28">
      <c r="A28" s="4" t="inlineStr">
        <is>
          <t>Total liabilities, convertible preferred stock and stockholders' equity</t>
        </is>
      </c>
      <c r="B28" s="6" t="n">
        <v>123541</v>
      </c>
      <c r="C28" s="6" t="n">
        <v>169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ssets</t>
        </is>
      </c>
      <c r="B1" s="2" t="inlineStr">
        <is>
          <t>12 Months Ended</t>
        </is>
      </c>
    </row>
    <row r="2">
      <c r="B2" s="2" t="inlineStr">
        <is>
          <t>Dec. 31, 2021</t>
        </is>
      </c>
    </row>
    <row r="3">
      <c r="A3" s="3" t="inlineStr">
        <is>
          <t>Business Combinations [Abstract]</t>
        </is>
      </c>
    </row>
    <row r="4">
      <c r="A4" s="4" t="inlineStr">
        <is>
          <t>Acquisition of Assets</t>
        </is>
      </c>
      <c r="B4" s="4" t="inlineStr">
        <is>
          <t>13. Acquisition of Assets In July 2020 , the Company entered into an intellectual property asset purchase agreement with Alexion pursuant to which Alexion sold and assigned to the Company its right, title and interest in and to specified patent rights and other specified assets solely related to ENPP1. The Company issued 8,294,360 shares of its Series A-2 Convertible Preferred Stock to Alexion in consideration for the sale and assignment to the Company of such assets, with an estimated fair value of $ 17.8 million. The Company does not have any future payment obligations, contingent or otherwise, to Alexion in connection with this transaction. In addition, subject to certain specified qualifications set forth in the intellectual property asset purchase agreement, Alexion is obligated to assign to the Company its rights with respect to any other assets owned by it that are solely related to ENPP1. The Company concluded that this transaction constituted a purchase of intellectual property assets and not a business combination. The Company will use these assets in research and development activities and believes they have no alternative future uses. Accordingly, the Company recognized expense of $ 17.9 million as a component of research and development expense in the year ended December 31, 2020, representing the value of the intellectual property assets acquired from Alexion and related acquisition costs as of the acquisi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fair value of equity instruments issued prior to the IPO, and the grant date fair value of stock-based award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 , to estimate the fair value of its equity instruments. The Company evaluates its estimates and assumptions on an ongoing basis. All revisions to accounting estimates are recognized in the period in which the estimates are revised and in any future periods affected.</t>
        </is>
      </c>
    </row>
    <row r="7">
      <c r="A7" s="4" t="inlineStr">
        <is>
          <t>Concentration of Credit Risk and Off-Balance Sheet Risk</t>
        </is>
      </c>
      <c r="B7" s="4" t="inlineStr">
        <is>
          <t xml:space="preserve">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row r="8">
      <c r="A8" s="4" t="inlineStr">
        <is>
          <t>Cash and Cash Equivalents</t>
        </is>
      </c>
      <c r="B8" s="4" t="inlineStr">
        <is>
          <t xml:space="preserve"> 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t>
        </is>
      </c>
    </row>
    <row r="9">
      <c r="A9" s="4" t="inlineStr">
        <is>
          <t>Restricted Cash</t>
        </is>
      </c>
      <c r="B9" s="4" t="inlineStr">
        <is>
          <t>Restricted Cash Restricted cash is composed of amounts held to collateralize the letter of credit related to the Company’s lease arrangements. Restricted cash is classified as either current or non-current based on the terms of the underlying lease arrangement.</t>
        </is>
      </c>
    </row>
    <row r="10">
      <c r="A10" s="4" t="inlineStr">
        <is>
          <t>Short-Term and Long-Term Investments</t>
        </is>
      </c>
      <c r="B10" s="4" t="inlineStr">
        <is>
          <t>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income (loss). Realized gains and losses are calculated based on the specific-identification method and are recorded as a component of interest income. There have been no realized gains and losses for the years ended December 31, 2021 and 2020 .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1, the Company did no t have any long-term investments. In accordance with the Company’s investment policy, at the time of purchase, the final maturity of each security within the portfolio shall not exceed 18 months and the weighted average maturity of the portfolio will be no greater than 12 months.</t>
        </is>
      </c>
    </row>
    <row r="11">
      <c r="A11" s="4" t="inlineStr">
        <is>
          <t>Property and Equipment</t>
        </is>
      </c>
      <c r="B11" s="4" t="inlineStr">
        <is>
          <t xml:space="preserve">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and software 3
Leasehold improvements Lesser of asset life or lease term </t>
        </is>
      </c>
    </row>
    <row r="12">
      <c r="A12" s="4" t="inlineStr">
        <is>
          <t>Impairment of Long-lived Assets</t>
        </is>
      </c>
      <c r="B12" s="4" t="inlineStr">
        <is>
          <t xml:space="preserve">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1 and 2020 . </t>
        </is>
      </c>
    </row>
    <row r="13">
      <c r="A13" s="4" t="inlineStr">
        <is>
          <t>Accrued Research and Development Costs</t>
        </is>
      </c>
      <c r="B13" s="4" t="inlineStr">
        <is>
          <t>Accrued Research and Development Costs The Company records accrued liabilities for estimated costs of research and development activities conducted by service providers for sponsored research, preclinical studies, clinical operation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14">
      <c r="A14" s="4" t="inlineStr">
        <is>
          <t>Research and Development Costs</t>
        </is>
      </c>
      <c r="B14" s="4" t="inlineStr">
        <is>
          <t>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future use.</t>
        </is>
      </c>
    </row>
    <row r="15">
      <c r="A15" s="4" t="inlineStr">
        <is>
          <t>Patent Costs</t>
        </is>
      </c>
      <c r="B15"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t>
        </is>
      </c>
    </row>
    <row r="16">
      <c r="A16" s="4" t="inlineStr">
        <is>
          <t>Stock-Based Compensation</t>
        </is>
      </c>
      <c r="B16" s="4" t="inlineStr">
        <is>
          <t xml:space="preserve">Stock-Based Compensation Stock-based compensation expense represents the cost of the grant date fair value of employee and non-employee stock option grants and restricted stock award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 upon adoption of guidance per ASU No. 2016-09, Compensation – Stock Compensation . The Company’s equity incentive plan allows for the issuance of restricted stock awards to employees and non-employees that may be subject to vesting.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t>
        </is>
      </c>
    </row>
    <row r="17">
      <c r="A17" s="4" t="inlineStr">
        <is>
          <t>Convertible Preferred Stock</t>
        </is>
      </c>
      <c r="B17" s="4" t="inlineStr">
        <is>
          <t>Convertible Preferred Stock The Company’s convertible preferred stock was classified as temporary equity and excluded from stockholders’ (deficit) equity as the potential redemption of such stock was outside the Company’s control. The carrying value of the convertible preferred stock was not adjusted to the redemption value until the contingent redemption events were considered to be probable of occurring. All of the Company's convertible preferred stock automatically converted to common stock in July 2020 upon completion of the Company's IPO.</t>
        </is>
      </c>
    </row>
    <row r="18">
      <c r="A18" s="4" t="inlineStr">
        <is>
          <t>IncomeTaxes</t>
        </is>
      </c>
      <c r="B18"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1 or 2020 . The Company’s policy is to recognize interest and penalties related to income tax matters in income tax expense. The Company has no t recognized any interest or penalties in its consolidated statements of operations and comprehensive loss since inception. </t>
        </is>
      </c>
    </row>
    <row r="19">
      <c r="A19" s="4" t="inlineStr">
        <is>
          <t>Leases</t>
        </is>
      </c>
      <c r="B19" s="4" t="inlineStr">
        <is>
          <t>Leases Prior to January 1, 2021, the Company accounted for leases under Topic 840, Leases . Under Topic 840, the Company categorized leases at their inception as either operating or capital leases. On certain lease arrangements, the Company may receive rent holidays or other incentives. Prior to January 1, 2021, the Company recognized lease costs on a straight-line basis once control of the space was obtained, without regard to deferred payment terms, such as rent holidays, that defer the commencement date of required payments or escalating payment amounts. The difference between required lease payments and rent expense was recorded in accrued expenses in the accompanying consolidated balance sheets as of December 31, 2020. Additionally, incentives received were treated as a reduction of costs over the term of the agreement, as they were considered an inseparable part of the lease agreement. The Company adopted Topic 842 (as defined below) on January 1, 2021. Topic 842 allows the Company to elect a package of practical expedients, which provide that an entity need not reassess: (i) whether any expired or existing contracts are or contain leases; (ii) the lease classification for any expired or existing leases; and (iii)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Topic 842. The Company elected to adopt this standard using the optional modified retrospective approach and recognized a cumulative-effect adjustment to the consolidated balance sheet on the date of adoption. Comparative periods have not been restated. With the adoption of Topic 842, the Company’s consolidated balance sheet now contains the following line items: Right-of-use assets, Operating lease liabilities and Operating lease liabilities, net of current portion. As all the existing leases subject to Topic 842 were previously classified as operating leases by the Company, they were similarly classified as operating leases under Topic 840.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original lease terms of less than 12 months.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1 and 2020 .</t>
        </is>
      </c>
    </row>
    <row r="20">
      <c r="A20" s="4" t="inlineStr">
        <is>
          <t>Deferred Issuance Costs</t>
        </is>
      </c>
      <c r="B20" s="4" t="inlineStr">
        <is>
          <t xml:space="preserve">Deferred Issuance Costs The Company capitalizes certain legal, professional accounting and other third-party fees that are directly associated with in-process equity financings, including the Company’s IPO,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ill be expensed immediately as a charge to operating expenses in the consolidated statements of operations and comprehensive loss. The Company did no t have any deferred issuance costs recorded at December 31, 2021 or December 31, 2020 . </t>
        </is>
      </c>
    </row>
    <row r="21">
      <c r="A21" s="4" t="inlineStr">
        <is>
          <t>Net Loss Per Share</t>
        </is>
      </c>
      <c r="B21" s="4" t="inlineStr">
        <is>
          <t xml:space="preserve">Net Loss Per Share The Company follows the two-class method when computing net loss allocable to common securities per share as the Company had previously issued shares that meet the definition of participating securities, which included shares of: (i) Series A Convertible Preferred Stock; and (ii) Series A-2 Convertible Preferred Stock.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t>
        </is>
      </c>
    </row>
    <row r="22">
      <c r="A22" s="4" t="inlineStr">
        <is>
          <t>Segments</t>
        </is>
      </c>
      <c r="B22"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t>
        </is>
      </c>
    </row>
    <row r="23">
      <c r="A23" s="4" t="inlineStr">
        <is>
          <t>Comprehensive Income (Loss)</t>
        </is>
      </c>
      <c r="B23" s="4" t="inlineStr">
        <is>
          <t xml:space="preserve"> Comprehensive Income (Loss) The Company is required to report all components of comprehensive income (loss), including net loss, in the financial statements in the period in which they are recognized. Comprehensive income (loss) is defined as the change in equity during a period from transactions and other events and circumstances from non-owner sources. Comprehensive income (loss) is comprised of the Company’s net income (loss), unrealized gains and losses on the Company’s investments and foreign currency translation adjustment and is presented within the consolidated statements of operations and comprehensive loss. </t>
        </is>
      </c>
    </row>
    <row r="24">
      <c r="A24" s="4" t="inlineStr">
        <is>
          <t>Foreign Currency Transactions</t>
        </is>
      </c>
      <c r="B24" s="4" t="inlineStr">
        <is>
          <t xml:space="preserve">Foreign Currency Transactions The Company maintains foreign bank accounts denominated in euros and Swiss francs. Foreign currency transactions are initially recorded by the Company using the exchange rates prevailing at the date of the transaction. At the balance sheet date, cash denominated in foreign currencies is translated at the period-end rates of exchange. Exchange gains and losses arising from the translation of foreign currency items are included in other income (expense), net in the consolidated statements of operations and comprehensive loss. The Company recognized net foreign exchange losses of $ 26 thousand and net foreign exchange gains of $ 247 thousand for the years ended December 31, 2021 and 2020 , respectively. </t>
        </is>
      </c>
    </row>
    <row r="25">
      <c r="A25" s="4" t="inlineStr">
        <is>
          <t>Fair Value Measurements</t>
        </is>
      </c>
      <c r="B25" s="4" t="inlineStr">
        <is>
          <t xml:space="preserve">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
        </is>
      </c>
    </row>
    <row r="26">
      <c r="A26" s="4" t="inlineStr">
        <is>
          <t>Emerging Growth Company Status</t>
        </is>
      </c>
      <c r="B26" s="4" t="inlineStr">
        <is>
          <t xml:space="preserve">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 700 million as of any June 30 before that time or if the Company has annual gross revenues of $ 1.07 billion or more in any fiscal year, the Company would cease to be an EGC as of December 31 of the applicable year. The Company would also cease to be an EGC if it issued more than $ 1 billion of non-convertible debt over a three-year period. </t>
        </is>
      </c>
    </row>
    <row r="27">
      <c r="A27" s="4" t="inlineStr">
        <is>
          <t>Recently Issued and Adopted Accounting Standards</t>
        </is>
      </c>
      <c r="B27" s="4" t="inlineStr">
        <is>
          <t>Recently Issued and Adopted Accounting Standards In February 2016, the FASB issued ASU 2016-02, Leases (“Topic 842”) . The new standard, as amende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consolidated statements of operations and comprehensive loss. As a result of the FASB’s issuance of ASU No. 2020-05, “Revenue From Contracts With Customers (Topic 606) and Leases (Topic 842): Effective Dates for Certain Entities”, the new standard is effective for annual periods beginning after December 15, 2021 for nonpublic entities, with early adoption permitted. On January 1, 2021 , the Company early adopted Topic 842 using the modified retrospective approach. The Company recorded operating lease assets (right-of-use assets) of $ 2.4 million and operating lease liabilities of $ 4.0 million and reversed a lease liability of $ 1.6 million related to straight-line rent and incentives. There was no impact to accumulated deficit upon adoption of Topic 842 and comparative periods have been accounted for under Topic 840. The underlying assets of the Company’s leases are primarily office and laboratory space. In August 2018, the FASB issued ASU 2018-15, Intangibles-Goodwill and Other-Internal Use Software: Customer’s Accounting for Implementation Costs Incurred in a Cloud Computing Arrangement That Is a Service Contract (“ASU 2018-15”). ASU 2018-15 aligns the requirements for capitalizing implementation costs incurred in a cloud computing arrangement that is a service contract with the requirements for capitalizing implementation costs incurred to develop or obtain internal-use software. The accounting for the service element of a hosting arrangement that is a service contract is not affected by these amendments. On January 1, 2021 , the Company adopted this standard and the adoption did not have a material impact on its consolidated financial statements.</t>
        </is>
      </c>
    </row>
    <row r="28">
      <c r="A28" s="4" t="inlineStr">
        <is>
          <t>Recently Issued Accounting Standards Not Yet Adopted</t>
        </is>
      </c>
      <c r="B28" s="4" t="inlineStr">
        <is>
          <t xml:space="preserve">Recently Issued Accounting Standards Not Yet Adopted In June 2016, the FASB issued ASU No. 2016-13, Financial Instruments-Credit Losses (“Topic 326”): Measurement of Credit Losses on Financial Instruments (“ASU 2016-13”)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The adoption of ASU 2019-12 is not expected to have a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The estimated useful lives of the Company’s property and equipment are as follows:
Estimated Useful Life (In Years)
Laboratory equipment and manufacturing equipment 5
Furniture and fixtures 5
Computer equipment and software 3
Leasehold improvements Lesser of asset life or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hort-Term Investments</t>
        </is>
      </c>
      <c r="B4" s="4" t="inlineStr">
        <is>
          <t xml:space="preserve">Short-term investments consisted of the following (dollar amounts in thousands):
December 31, 2021
Description Maturity Amortized Gross Gross Estimated
Commercial paper 1 year or less $ 78,456 $ 5 $ ( 3 ) $ 78,458
U.S. Treasury securities 1 year or less 5,025 — — 5,025
U.S. government agency debt securities 1 year or less 5,002 — — 5,002
$ 88,483 $ 5 $ ( 3 ) $ 88,485
December 31, 2020
Description Maturity Amortized Gross Gross Estimated
Commercial paper 1 year or less $ 94,873 $ 5 $ ( 6 ) $ 94,872
U.S. Treasury securities 1 year or less 11,614 2 ( 1 ) 11,615
U.S. government agency debt securities 1 year or less 13,169 1 — 13,170
$ 119,656 $ 8 $ ( 7 ) $ 119,657 </t>
        </is>
      </c>
    </row>
    <row r="5">
      <c r="A5" s="4" t="inlineStr">
        <is>
          <t>Schedule of Prepaid Expenses and Other Current Assets</t>
        </is>
      </c>
      <c r="B5" s="4" t="inlineStr">
        <is>
          <t xml:space="preserve">Prepaid expenses and other current assets consisted of the following (dollar amounts in thousands):
At December 31, 2021 At December 31, 2020
Interest receivable $ 62 $ 155
Prepaid insurance 1,728 1,723
Prepaid research studies 1,190 804
Prepaid other 561 600
Total $ 3,541 $ 3,282 </t>
        </is>
      </c>
    </row>
    <row r="6">
      <c r="A6" s="4" t="inlineStr">
        <is>
          <t>Schedule of Noncurrent Prepaid Expenses</t>
        </is>
      </c>
      <c r="B6" s="4" t="inlineStr">
        <is>
          <t xml:space="preserve">Noncurrent prepaid expenses consisted of the following (dollar amounts in thousands):
At December 31, 2021 At December 31, 2020
Prepaid clinical trial and other $ 3,409 $ 3,183
$ 3,409 $ 3,183 </t>
        </is>
      </c>
    </row>
    <row r="7">
      <c r="A7" s="4" t="inlineStr">
        <is>
          <t>Schedule of Property and Equipment</t>
        </is>
      </c>
      <c r="B7" s="4" t="inlineStr">
        <is>
          <t xml:space="preserve">Property and equipment consisted of the following (dollar amounts in thousands):
At December 31, 2021 At December 31, 2020
Laboratory equipment and manufacturing equipment $ 591 $ 339
Furniture and fixtures 258 254
Computer equipment and software 440 287
Leasehold improvements 2,095 2,095
3,384 2,975
Less accumulated depreciation ( 1,001 ) ( 327 )
Total $ 2,383 $ 2,648 </t>
        </is>
      </c>
    </row>
    <row r="8">
      <c r="A8" s="4" t="inlineStr">
        <is>
          <t>Schedule of Accrued Expenses</t>
        </is>
      </c>
      <c r="B8" s="4" t="inlineStr">
        <is>
          <t xml:space="preserve">Accrued expenses consisted of the following (dollar amounts in thousands):
At December 31, 2021 At December 31, 2020
Payroll and related liabilities $ 2,379 $ 2,296
Professional fees 727 454
Research and development costs 5,066 2,997
Deferred rent — 279
Other 336 878
Total $ 8,508 $ 6,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inancial Assets Measured at Fair Value</t>
        </is>
      </c>
      <c r="B4" s="4" t="inlineStr">
        <is>
          <t xml:space="preserve">The following table represents the Company’s financial assets measured at fair value on a recurring basis and indicate the level of fair value hierarchy utilized to determine such fair values (in thousands):
Fair Value Measurements at Reporting Date
Description December 31, 2021 Quoted Significant Significant
Assets:
Money market funds (included in cash and cash $ 14,302 $ 14,302 $ — $ —
Commercial paper 78,457 — 78,457 —
U.S. Treasury securities 5,026 5,026 — —
U.S. government agency debt securities 5,002 — 5,002 —
Total assets $ 102,787 $ 19,328 $ 83,459 $ —
Fair Value Measurements at Reporting Date
Description December 31, Quoted Significant Significant
Assets:
Money market funds (included in cash and cash $ 15,739 $ 15,739 $ — $ —
Commercial paper 94,872 — 94,872 —
U.S. Treasury securities 16,741 16,741 — —
U.S. government agency debt securities 20,243 — 20,243 —
Total assets $ 147,595 $ 32,480 $ 115,11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Lease Payments Under Non-Cancelable Leases</t>
        </is>
      </c>
      <c r="B4" s="4" t="inlineStr">
        <is>
          <t xml:space="preserve">Future lease payments under non-cancelable leases as of December 31, 2021 are as follows (dollar amounts in thousands):
Year Ending December 31,
2022 $ 968
2023 992
2024 1,016
2025 944
Thereafter -
$ 3,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1</t>
        </is>
      </c>
    </row>
    <row r="3">
      <c r="A3" s="4" t="inlineStr">
        <is>
          <t>Summary of Stock Option Activity Under Equity Incentive Plans</t>
        </is>
      </c>
      <c r="B3" s="4" t="inlineStr">
        <is>
          <t xml:space="preserve">The following table summarizes stock option activity under the Company’s equity incentive plans since December 31, 2020:
Options Weighted- Weighted- Aggregate
(in years) (in thousands)
Outstanding at December 31, 2020 3,064,457 $ 7.28 8.76 $ 41,680
Granted 1,314,504 17.16
Exercised ( 283,778 ) 2.15
Forfeited ( 512,570 ) 12.05
Outstanding at December 31, 2021 3,582,613 $ 10.63 8.32 $ 7,428
Exercisable at December 31, 2021 1,427,662 $ 7.09 7.55 $ 4,816
Vested and expected to vest at December 31, 2021 3,582,613 $ 10.63 8.32 $ 7,428 </t>
        </is>
      </c>
    </row>
    <row r="4">
      <c r="A4" s="4" t="inlineStr">
        <is>
          <t>Employees</t>
        </is>
      </c>
    </row>
    <row r="5">
      <c r="A5" s="4" t="inlineStr">
        <is>
          <t>Summary of Assumptions Used to Value Stock Options Granted Using Black-Scholes Option-Pricing</t>
        </is>
      </c>
      <c r="B5" s="4" t="inlineStr">
        <is>
          <t>The underlying assumptions used to value stock options granted to participants using the Black-Scholes option-pricing were as follows:
Years Ended December 31,
2021 2020
Risk-free interest rate range 0.48 % to 1.37 % 0.36 % to 0.55 %
Dividend yield 0 % 0 %
Expected term of options (years) 5.37 to 6.48 6.08 to 6.78
Volatility rate range 88.41 % to 91.19 % 86.54 % to 9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1 2020
Federal income tax at statutory rate 21.0 % 21.0 %
Permanent differences ( 1.6 ) ( 0.5 )
State income tax, net of federal benefit 5.4 5.0
Federal and state research and development tax credits 6.8 0.9
Valuation allowance ( 31.6 ) ( 26.4 )
Effective income tax rate — % — %</t>
        </is>
      </c>
    </row>
    <row r="5">
      <c r="A5" s="4" t="inlineStr">
        <is>
          <t>Significant Components of Deferred Tax Assets</t>
        </is>
      </c>
      <c r="B5" s="4" t="inlineStr">
        <is>
          <t xml:space="preserve">The significant components of the Company’s deferred tax assets as of December 31, 2021 and 2020 are comprised of the following (dollar amounts in thousands):
December 31,
2021 2020
Deferred tax assets:
Net operating losses $ 31,110 $ 17,712
Research and development credits 5,268 1,007
Stock options 833 157
Accrued expenses 490 594
Deferred rent — 408
Amortization 4,194 4,520
Lease liability 875 —
Other 96 173
Gross deferred tax assets 42,866 24,571
Less: Valuation allowance ( 42,056 ) ( 24,199 )
Net deferred tax assets 810 372
Deferred tax liabilities:
Depreciation of fixed assets ( 277 ) ( 372 )
Right of use assets ( 533 ) —
Gross deferred tax liabilities ( 810 ) ( 372 )
Non-current net deferred tax assets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 Dilutive Securities from Computation of Diluted Net Loss Per Share Attributable to Common Stockholders</t>
        </is>
      </c>
      <c r="B4" s="4" t="inlineStr">
        <is>
          <t xml:space="preserve">The Company excluded the following potential dilutive securities, presented based on amounts outstanding at December 31, 2021 and 2020, from the computation of diluted net loss per share attributable to common stockholders because including them would have had an anti-dilutive effect:
Year Ended December 31,
2021 2020
Options to purchase common stock 3,582,613 3,064,457
3,582,613 3,064,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30" customWidth="1" min="3" max="3"/>
    <col width="35" customWidth="1" min="4" max="4"/>
    <col width="21" customWidth="1" min="5" max="5"/>
    <col width="21" customWidth="1" min="6" max="6"/>
  </cols>
  <sheetData>
    <row r="1">
      <c r="A1" s="1" t="inlineStr">
        <is>
          <t>Organization and Basis of Presentation - Additional Information (Details) $ / shares in Units, $ in Thousands</t>
        </is>
      </c>
      <c r="B1" s="2" t="inlineStr">
        <is>
          <t>Jul. 30, 2020USD ($)shares</t>
        </is>
      </c>
      <c r="C1" s="2" t="inlineStr">
        <is>
          <t>Jul. 28, 2020$ / sharesshares</t>
        </is>
      </c>
      <c r="D1" s="2" t="inlineStr">
        <is>
          <t>Jul. 17, 2020</t>
        </is>
      </c>
      <c r="E1" s="2" t="inlineStr">
        <is>
          <t>Dec. 31, 2021USD ($)</t>
        </is>
      </c>
      <c r="F1" s="2" t="inlineStr">
        <is>
          <t>Dec. 31, 2020USD ($)</t>
        </is>
      </c>
    </row>
    <row r="2">
      <c r="A2" s="3" t="inlineStr">
        <is>
          <t>Subsidiary, Sale of Stock [Line Items]</t>
        </is>
      </c>
    </row>
    <row r="3">
      <c r="A3" s="4" t="inlineStr">
        <is>
          <t>Reverse stock split of common stock</t>
        </is>
      </c>
      <c r="D3" s="10" t="n">
        <v>0.1338</v>
      </c>
    </row>
    <row r="4">
      <c r="A4" s="4" t="inlineStr">
        <is>
          <t>Stockholders' equity, reverse stock split</t>
        </is>
      </c>
      <c r="D4" s="4" t="inlineStr">
        <is>
          <t>one-for-7.4730 reverse stock split</t>
        </is>
      </c>
    </row>
    <row r="5">
      <c r="A5" s="4" t="inlineStr">
        <is>
          <t>Net proceeds issuance of common stock, deducting underwriting discounts and commissions | $</t>
        </is>
      </c>
      <c r="B5" s="6" t="n">
        <v>115900</v>
      </c>
    </row>
    <row r="6">
      <c r="A6" s="4" t="inlineStr">
        <is>
          <t>Number of outstanding preferred stock converted | shares</t>
        </is>
      </c>
      <c r="C6" s="5" t="n">
        <v>104277222</v>
      </c>
    </row>
    <row r="7">
      <c r="A7" s="4" t="inlineStr">
        <is>
          <t>Number of common stock issued upon conversion | shares</t>
        </is>
      </c>
      <c r="C7" s="5" t="n">
        <v>13953850</v>
      </c>
    </row>
    <row r="8">
      <c r="A8" s="4" t="inlineStr">
        <is>
          <t>Net loss | $</t>
        </is>
      </c>
      <c r="E8" s="6" t="n">
        <v>56624</v>
      </c>
      <c r="F8" s="6" t="n">
        <v>56424</v>
      </c>
    </row>
    <row r="9">
      <c r="A9" s="4" t="inlineStr">
        <is>
          <t>Accumulated deficit | $</t>
        </is>
      </c>
      <c r="E9" s="5" t="n">
        <v>147700</v>
      </c>
      <c r="F9" s="5" t="n">
        <v>91076</v>
      </c>
    </row>
    <row r="10">
      <c r="A10" s="4" t="inlineStr">
        <is>
          <t>Cash and cash equivalents and short term investments | $</t>
        </is>
      </c>
      <c r="E10" s="6" t="n">
        <v>111800</v>
      </c>
      <c r="F10" s="6" t="n">
        <v>159900</v>
      </c>
    </row>
    <row r="11">
      <c r="A11" s="4" t="inlineStr">
        <is>
          <t>I P O [Member]</t>
        </is>
      </c>
    </row>
    <row r="12">
      <c r="A12" s="3" t="inlineStr">
        <is>
          <t>Subsidiary, Sale of Stock [Line Items]</t>
        </is>
      </c>
    </row>
    <row r="13">
      <c r="A13" s="4" t="inlineStr">
        <is>
          <t>Shares issued | shares</t>
        </is>
      </c>
      <c r="C13" s="5" t="n">
        <v>7000000</v>
      </c>
    </row>
    <row r="14">
      <c r="A14" s="4" t="inlineStr">
        <is>
          <t>Shares issued, price per shares | $ / shares</t>
        </is>
      </c>
      <c r="C14" s="6" t="n">
        <v>16</v>
      </c>
    </row>
    <row r="15">
      <c r="A15" s="4" t="inlineStr">
        <is>
          <t>Over-Allotment Option [Member]</t>
        </is>
      </c>
    </row>
    <row r="16">
      <c r="A16" s="3" t="inlineStr">
        <is>
          <t>Subsidiary, Sale of Stock [Line Items]</t>
        </is>
      </c>
    </row>
    <row r="17">
      <c r="A17" s="4" t="inlineStr">
        <is>
          <t>Shares issued | shares</t>
        </is>
      </c>
      <c r="B17" s="5" t="n">
        <v>1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23668747</v>
      </c>
      <c r="C8" s="5" t="n">
        <v>23384969</v>
      </c>
    </row>
    <row r="9">
      <c r="A9" s="4" t="inlineStr">
        <is>
          <t>Common stock, shares outstanding</t>
        </is>
      </c>
      <c r="B9" s="5" t="n">
        <v>23668747</v>
      </c>
      <c r="C9" s="5" t="n">
        <v>23384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Jun. 30, 2021USD ($)</t>
        </is>
      </c>
    </row>
    <row r="3">
      <c r="A3" s="4" t="inlineStr">
        <is>
          <t>Off-balance sheet concentrations of credit risk description</t>
        </is>
      </c>
      <c r="B3" s="4" t="inlineStr">
        <is>
          <t>The Company has no significant off-balance sheet risk such as foreign exchange contracts, option contracts, or other foreign hedging arrangements.</t>
        </is>
      </c>
    </row>
    <row r="4">
      <c r="A4" s="4" t="inlineStr">
        <is>
          <t>Off-balance sheet concentrations of credit risk</t>
        </is>
      </c>
      <c r="B4" s="6" t="n">
        <v>0</v>
      </c>
      <c r="C4" s="6" t="n">
        <v>0</v>
      </c>
    </row>
    <row r="5">
      <c r="A5" s="4" t="inlineStr">
        <is>
          <t>Realized gain and losses on investments as available-for-sale</t>
        </is>
      </c>
      <c r="B5" s="5" t="n">
        <v>0</v>
      </c>
      <c r="C5" s="5" t="n">
        <v>0</v>
      </c>
    </row>
    <row r="6">
      <c r="A6" s="4" t="inlineStr">
        <is>
          <t>Impairments of long-lived assets</t>
        </is>
      </c>
      <c r="B6" s="5" t="n">
        <v>0</v>
      </c>
      <c r="C6" s="5" t="n">
        <v>0</v>
      </c>
    </row>
    <row r="7">
      <c r="A7" s="4" t="inlineStr">
        <is>
          <t>Unrecognized tax benefits</t>
        </is>
      </c>
      <c r="B7" s="6" t="n">
        <v>0</v>
      </c>
      <c r="C7" s="5" t="n">
        <v>0</v>
      </c>
    </row>
    <row r="8">
      <c r="A8" s="4" t="inlineStr">
        <is>
          <t>Number of operating segments | Segment</t>
        </is>
      </c>
      <c r="B8" s="5" t="n">
        <v>1</v>
      </c>
    </row>
    <row r="9">
      <c r="A9" s="4" t="inlineStr">
        <is>
          <t>Number of reportable segments | Segment</t>
        </is>
      </c>
      <c r="B9" s="5" t="n">
        <v>1</v>
      </c>
    </row>
    <row r="10">
      <c r="A10" s="4" t="inlineStr">
        <is>
          <t>Net foreign exchange gain (loss)</t>
        </is>
      </c>
      <c r="B10" s="6" t="n">
        <v>-26000</v>
      </c>
      <c r="C10" s="5" t="n">
        <v>247000</v>
      </c>
    </row>
    <row r="11">
      <c r="A11" s="4" t="inlineStr">
        <is>
          <t>Issuance period of non-convertible debt cease to be EGC</t>
        </is>
      </c>
      <c r="B11" s="4" t="inlineStr">
        <is>
          <t>3 years</t>
        </is>
      </c>
    </row>
    <row r="12">
      <c r="A12" s="4" t="inlineStr">
        <is>
          <t>Long-term investments</t>
        </is>
      </c>
      <c r="B12" s="6" t="n">
        <v>0</v>
      </c>
      <c r="C12" s="5" t="n">
        <v>12199000</v>
      </c>
    </row>
    <row r="13">
      <c r="A13" s="4" t="inlineStr">
        <is>
          <t>Debt securities held-to-maturity</t>
        </is>
      </c>
      <c r="B13" s="4" t="inlineStr">
        <is>
          <t>12 months</t>
        </is>
      </c>
    </row>
    <row r="14">
      <c r="A14" s="4" t="inlineStr">
        <is>
          <t>Income tax penalties and interest expense</t>
        </is>
      </c>
      <c r="B14" s="6" t="n">
        <v>0</v>
      </c>
    </row>
    <row r="15">
      <c r="A15" s="4" t="inlineStr">
        <is>
          <t>Finance lease</t>
        </is>
      </c>
      <c r="B15" s="5" t="n">
        <v>0</v>
      </c>
      <c r="C15" s="5" t="n">
        <v>0</v>
      </c>
    </row>
    <row r="16">
      <c r="A16" s="4" t="inlineStr">
        <is>
          <t>Deferred issuance costs</t>
        </is>
      </c>
      <c r="B16" s="5" t="n">
        <v>0</v>
      </c>
      <c r="C16" s="6" t="n">
        <v>0</v>
      </c>
    </row>
    <row r="17">
      <c r="A17" s="4" t="inlineStr">
        <is>
          <t>Minimum</t>
        </is>
      </c>
    </row>
    <row r="18">
      <c r="A18" s="4" t="inlineStr">
        <is>
          <t>Market value of common stock held by non-affiliates cease to be EGC</t>
        </is>
      </c>
      <c r="D18" s="6" t="n">
        <v>700000000</v>
      </c>
    </row>
    <row r="19">
      <c r="A19" s="4" t="inlineStr">
        <is>
          <t>Annual gross revenues cease to be EGC</t>
        </is>
      </c>
      <c r="B19" s="5" t="n">
        <v>1070000000</v>
      </c>
    </row>
    <row r="20">
      <c r="A20" s="4" t="inlineStr">
        <is>
          <t>Issuance of non-convertible debt cease to be EGC</t>
        </is>
      </c>
      <c r="B20" s="6" t="n">
        <v>1000000000</v>
      </c>
    </row>
    <row r="21">
      <c r="A21" s="4" t="inlineStr">
        <is>
          <t>Maximum</t>
        </is>
      </c>
    </row>
    <row r="22">
      <c r="A22" s="4" t="inlineStr">
        <is>
          <t>Debt securities held-to-maturity</t>
        </is>
      </c>
      <c r="B22" s="4" t="inlineStr">
        <is>
          <t>18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Laboratory Equipment and Manufacturing Equipment</t>
        </is>
      </c>
    </row>
    <row r="4">
      <c r="A4" s="3" t="inlineStr">
        <is>
          <t>Property Plant And Equipment [Line Items]</t>
        </is>
      </c>
    </row>
    <row r="5">
      <c r="A5" s="4" t="inlineStr">
        <is>
          <t>Estimated Useful Life (In Years)</t>
        </is>
      </c>
      <c r="B5" s="4" t="inlineStr">
        <is>
          <t>5 years</t>
        </is>
      </c>
    </row>
    <row r="6">
      <c r="A6" s="4" t="inlineStr">
        <is>
          <t>Furniture and Fixtures</t>
        </is>
      </c>
    </row>
    <row r="7">
      <c r="A7" s="3" t="inlineStr">
        <is>
          <t>Property Plant And Equipment [Line Items]</t>
        </is>
      </c>
    </row>
    <row r="8">
      <c r="A8" s="4" t="inlineStr">
        <is>
          <t>Estimated Useful Life (In Years)</t>
        </is>
      </c>
      <c r="B8" s="4" t="inlineStr">
        <is>
          <t>5 years</t>
        </is>
      </c>
    </row>
    <row r="9">
      <c r="A9" s="4" t="inlineStr">
        <is>
          <t>Computer Equipment and Software</t>
        </is>
      </c>
    </row>
    <row r="10">
      <c r="A10" s="3" t="inlineStr">
        <is>
          <t>Property Plant And Equipment [Line Items]</t>
        </is>
      </c>
    </row>
    <row r="11">
      <c r="A11" s="4" t="inlineStr">
        <is>
          <t>Estimated Useful Life (In Years)</t>
        </is>
      </c>
      <c r="B11" s="4" t="inlineStr">
        <is>
          <t>3 years</t>
        </is>
      </c>
    </row>
    <row r="12">
      <c r="A12" s="4" t="inlineStr">
        <is>
          <t>Leasehold Improvements</t>
        </is>
      </c>
    </row>
    <row r="13">
      <c r="A13" s="3" t="inlineStr">
        <is>
          <t>Property Plant And Equipment [Line Items]</t>
        </is>
      </c>
    </row>
    <row r="14">
      <c r="A14" s="4" t="inlineStr">
        <is>
          <t>Estimated Useful Life (In Years)</t>
        </is>
      </c>
      <c r="B14" s="4" t="inlineStr">
        <is>
          <t>Lesser of asset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s>
  <sheetData>
    <row r="1">
      <c r="A1" s="1" t="inlineStr">
        <is>
          <t>Recent Accounting Pronouncements - Additional Information (Details) - USD ($) $ in Thousands</t>
        </is>
      </c>
      <c r="B1" s="2" t="inlineStr">
        <is>
          <t>12 Months Ended</t>
        </is>
      </c>
    </row>
    <row r="2">
      <c r="B2" s="2" t="inlineStr">
        <is>
          <t>Dec. 31, 2021</t>
        </is>
      </c>
      <c r="C2" s="2" t="inlineStr">
        <is>
          <t>Jan. 01, 2021</t>
        </is>
      </c>
      <c r="D2" s="2" t="inlineStr">
        <is>
          <t>Dec. 31, 2020</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Right-of-use assets</t>
        </is>
      </c>
      <c r="B5" s="6" t="n">
        <v>2053</v>
      </c>
      <c r="D5" s="6" t="n">
        <v>0</v>
      </c>
    </row>
    <row r="6">
      <c r="A6" s="4" t="inlineStr">
        <is>
          <t>Accumulated deficit</t>
        </is>
      </c>
      <c r="B6" s="6" t="n">
        <v>-147700</v>
      </c>
      <c r="D6" s="6" t="n">
        <v>-91076</v>
      </c>
    </row>
    <row r="7">
      <c r="A7" s="4" t="inlineStr">
        <is>
          <t>Change in accounting principle, accounting standards update, immaterial effect</t>
        </is>
      </c>
      <c r="B7" s="4" t="inlineStr">
        <is>
          <t>true</t>
        </is>
      </c>
    </row>
    <row r="8">
      <c r="A8" s="4" t="inlineStr">
        <is>
          <t>Accounting Standards Update [Extensible Enumeration]</t>
        </is>
      </c>
      <c r="B8" s="4" t="inlineStr">
        <is>
          <t>us-gaap:AccountingStandardsUpdate201813Member</t>
        </is>
      </c>
    </row>
    <row r="9">
      <c r="A9" s="4" t="inlineStr">
        <is>
          <t>ASU 2016-02</t>
        </is>
      </c>
    </row>
    <row r="10">
      <c r="A10" s="3" t="inlineStr">
        <is>
          <t>New Accounting Pronouncements Or Change In Accounting Principle [Line Items]</t>
        </is>
      </c>
    </row>
    <row r="11">
      <c r="A11" s="4" t="inlineStr">
        <is>
          <t>Change in accounting principle, accounting standards update, adoption date</t>
        </is>
      </c>
      <c r="B11" s="4" t="inlineStr">
        <is>
          <t>Jan. 1,
		2021</t>
        </is>
      </c>
      <c r="C11" s="4" t="inlineStr">
        <is>
          <t>Jan. 1,
		2021</t>
        </is>
      </c>
    </row>
    <row r="12">
      <c r="A12" s="4" t="inlineStr">
        <is>
          <t>Change in accounting principle, accounting standards update, adopted</t>
        </is>
      </c>
      <c r="C12" s="4" t="inlineStr">
        <is>
          <t>true</t>
        </is>
      </c>
    </row>
    <row r="13">
      <c r="A13" s="4" t="inlineStr">
        <is>
          <t>Right-of-use assets</t>
        </is>
      </c>
      <c r="C13" s="6" t="n">
        <v>2400</v>
      </c>
    </row>
    <row r="14">
      <c r="A14" s="4" t="inlineStr">
        <is>
          <t>Operating lease liabilities</t>
        </is>
      </c>
      <c r="C14" s="5" t="n">
        <v>4000</v>
      </c>
    </row>
    <row r="15">
      <c r="A15" s="4" t="inlineStr">
        <is>
          <t>Operating lease, reversed lease liability</t>
        </is>
      </c>
      <c r="C15" s="5" t="n">
        <v>1600</v>
      </c>
    </row>
    <row r="16">
      <c r="A16" s="4" t="inlineStr">
        <is>
          <t>ASU 2016-02 | Revision of Prior Period, Accounting Standards Update, Adjustment</t>
        </is>
      </c>
    </row>
    <row r="17">
      <c r="A17" s="3" t="inlineStr">
        <is>
          <t>New Accounting Pronouncements Or Change In Accounting Principle [Line Items]</t>
        </is>
      </c>
    </row>
    <row r="18">
      <c r="A18" s="4" t="inlineStr">
        <is>
          <t>Accumulated deficit</t>
        </is>
      </c>
      <c r="C1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29" customWidth="1" min="3" max="3"/>
  </cols>
  <sheetData>
    <row r="1">
      <c r="A1" s="1" t="inlineStr">
        <is>
          <t>Balance Sheet Details - Schedule of Short-Term Investments (Details)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Amortized Costs</t>
        </is>
      </c>
      <c r="B4" s="6" t="n">
        <v>88483</v>
      </c>
      <c r="C4" s="6" t="n">
        <v>119656</v>
      </c>
    </row>
    <row r="5">
      <c r="A5" s="4" t="inlineStr">
        <is>
          <t>Gross Unrealized Gains</t>
        </is>
      </c>
      <c r="B5" s="5" t="n">
        <v>5</v>
      </c>
      <c r="C5" s="5" t="n">
        <v>8</v>
      </c>
    </row>
    <row r="6">
      <c r="A6" s="4" t="inlineStr">
        <is>
          <t>Gross Unrealized Losses</t>
        </is>
      </c>
      <c r="B6" s="5" t="n">
        <v>-3</v>
      </c>
      <c r="C6" s="5" t="n">
        <v>-7</v>
      </c>
    </row>
    <row r="7">
      <c r="A7" s="4" t="inlineStr">
        <is>
          <t>Estimated Fair Value</t>
        </is>
      </c>
      <c r="B7" s="6" t="n">
        <v>88485</v>
      </c>
      <c r="C7" s="5" t="n">
        <v>119657</v>
      </c>
    </row>
    <row r="8">
      <c r="A8" s="4" t="inlineStr">
        <is>
          <t>Long Term Investments</t>
        </is>
      </c>
    </row>
    <row r="9">
      <c r="A9" s="3" t="inlineStr">
        <is>
          <t>Schedule Of Available For Sale Securities [Line Items]</t>
        </is>
      </c>
    </row>
    <row r="10">
      <c r="A10" s="4" t="inlineStr">
        <is>
          <t>Amortized Costs</t>
        </is>
      </c>
      <c r="C10" s="5" t="n">
        <v>12198</v>
      </c>
    </row>
    <row r="11">
      <c r="A11" s="4" t="inlineStr">
        <is>
          <t>Gross Unrealized Gains</t>
        </is>
      </c>
      <c r="C11" s="5" t="n">
        <v>1</v>
      </c>
    </row>
    <row r="12">
      <c r="A12" s="4" t="inlineStr">
        <is>
          <t>Gross Unrealized Losses</t>
        </is>
      </c>
      <c r="C12" s="5" t="n">
        <v>0</v>
      </c>
    </row>
    <row r="13">
      <c r="A13" s="4" t="inlineStr">
        <is>
          <t>Estimated Fair Value</t>
        </is>
      </c>
      <c r="C13" s="6" t="n">
        <v>12199</v>
      </c>
    </row>
    <row r="14">
      <c r="A14" s="4" t="inlineStr">
        <is>
          <t>Commercial Paper</t>
        </is>
      </c>
    </row>
    <row r="15">
      <c r="A15" s="3" t="inlineStr">
        <is>
          <t>Schedule Of Available For Sale Securities [Line Items]</t>
        </is>
      </c>
    </row>
    <row r="16">
      <c r="A16" s="4" t="inlineStr">
        <is>
          <t>Maturity</t>
        </is>
      </c>
      <c r="B16" s="4" t="inlineStr">
        <is>
          <t>1 year or less</t>
        </is>
      </c>
      <c r="C16" s="4" t="inlineStr">
        <is>
          <t>1 year or less</t>
        </is>
      </c>
    </row>
    <row r="17">
      <c r="A17" s="4" t="inlineStr">
        <is>
          <t>Amortized Costs</t>
        </is>
      </c>
      <c r="B17" s="6" t="n">
        <v>78456</v>
      </c>
      <c r="C17" s="6" t="n">
        <v>94873</v>
      </c>
    </row>
    <row r="18">
      <c r="A18" s="4" t="inlineStr">
        <is>
          <t>Gross Unrealized Gains</t>
        </is>
      </c>
      <c r="B18" s="5" t="n">
        <v>5</v>
      </c>
      <c r="C18" s="5" t="n">
        <v>5</v>
      </c>
    </row>
    <row r="19">
      <c r="A19" s="4" t="inlineStr">
        <is>
          <t>Gross Unrealized Losses</t>
        </is>
      </c>
      <c r="B19" s="5" t="n">
        <v>-3</v>
      </c>
      <c r="C19" s="5" t="n">
        <v>-6</v>
      </c>
    </row>
    <row r="20">
      <c r="A20" s="4" t="inlineStr">
        <is>
          <t>Estimated Fair Value</t>
        </is>
      </c>
      <c r="B20" s="6" t="n">
        <v>78458</v>
      </c>
      <c r="C20" s="6" t="n">
        <v>94872</v>
      </c>
    </row>
    <row r="21">
      <c r="A21" s="4" t="inlineStr">
        <is>
          <t>U.S. Treasury Securities</t>
        </is>
      </c>
    </row>
    <row r="22">
      <c r="A22" s="3" t="inlineStr">
        <is>
          <t>Schedule Of Available For Sale Securities [Line Items]</t>
        </is>
      </c>
    </row>
    <row r="23">
      <c r="A23" s="4" t="inlineStr">
        <is>
          <t>Maturity</t>
        </is>
      </c>
      <c r="B23" s="4" t="inlineStr">
        <is>
          <t>1 year or less</t>
        </is>
      </c>
      <c r="C23" s="4" t="inlineStr">
        <is>
          <t>1 year or less</t>
        </is>
      </c>
    </row>
    <row r="24">
      <c r="A24" s="4" t="inlineStr">
        <is>
          <t>Amortized Costs</t>
        </is>
      </c>
      <c r="B24" s="6" t="n">
        <v>5025</v>
      </c>
      <c r="C24" s="6" t="n">
        <v>11614</v>
      </c>
    </row>
    <row r="25">
      <c r="A25" s="4" t="inlineStr">
        <is>
          <t>Gross Unrealized Gains</t>
        </is>
      </c>
      <c r="B25" s="5" t="n">
        <v>0</v>
      </c>
      <c r="C25" s="5" t="n">
        <v>2</v>
      </c>
    </row>
    <row r="26">
      <c r="A26" s="4" t="inlineStr">
        <is>
          <t>Gross Unrealized Losses</t>
        </is>
      </c>
      <c r="B26" s="5" t="n">
        <v>0</v>
      </c>
      <c r="C26" s="5" t="n">
        <v>-1</v>
      </c>
    </row>
    <row r="27">
      <c r="A27" s="4" t="inlineStr">
        <is>
          <t>Estimated Fair Value</t>
        </is>
      </c>
      <c r="B27" s="6" t="n">
        <v>5025</v>
      </c>
      <c r="C27" s="6" t="n">
        <v>11615</v>
      </c>
    </row>
    <row r="28">
      <c r="A28" s="4" t="inlineStr">
        <is>
          <t>U.S. Treasury Securities | Long Term Investments</t>
        </is>
      </c>
    </row>
    <row r="29">
      <c r="A29" s="3" t="inlineStr">
        <is>
          <t>Schedule Of Available For Sale Securities [Line Items]</t>
        </is>
      </c>
    </row>
    <row r="30">
      <c r="A30" s="4" t="inlineStr">
        <is>
          <t>Maturity</t>
        </is>
      </c>
      <c r="C30" s="4" t="inlineStr">
        <is>
          <t>After 1 year through 5 years</t>
        </is>
      </c>
    </row>
    <row r="31">
      <c r="A31" s="4" t="inlineStr">
        <is>
          <t>Amortized Costs</t>
        </is>
      </c>
      <c r="C31" s="6" t="n">
        <v>5126</v>
      </c>
    </row>
    <row r="32">
      <c r="A32" s="4" t="inlineStr">
        <is>
          <t>Gross Unrealized Gains</t>
        </is>
      </c>
      <c r="C32" s="5" t="n">
        <v>0</v>
      </c>
    </row>
    <row r="33">
      <c r="A33" s="4" t="inlineStr">
        <is>
          <t>Gross Unrealized Losses</t>
        </is>
      </c>
      <c r="C33" s="5" t="n">
        <v>0</v>
      </c>
    </row>
    <row r="34">
      <c r="A34" s="4" t="inlineStr">
        <is>
          <t>Estimated Fair Value</t>
        </is>
      </c>
      <c r="C34" s="6" t="n">
        <v>5126</v>
      </c>
    </row>
    <row r="35">
      <c r="A35" s="4" t="inlineStr">
        <is>
          <t>U.S. Government Agency Debt Securities</t>
        </is>
      </c>
    </row>
    <row r="36">
      <c r="A36" s="3" t="inlineStr">
        <is>
          <t>Schedule Of Available For Sale Securities [Line Items]</t>
        </is>
      </c>
    </row>
    <row r="37">
      <c r="A37" s="4" t="inlineStr">
        <is>
          <t>Maturity</t>
        </is>
      </c>
      <c r="B37" s="4" t="inlineStr">
        <is>
          <t>1 year or less</t>
        </is>
      </c>
      <c r="C37" s="4" t="inlineStr">
        <is>
          <t>1 year or less</t>
        </is>
      </c>
    </row>
    <row r="38">
      <c r="A38" s="4" t="inlineStr">
        <is>
          <t>Amortized Costs</t>
        </is>
      </c>
      <c r="B38" s="6" t="n">
        <v>5002</v>
      </c>
      <c r="C38" s="6" t="n">
        <v>13169</v>
      </c>
    </row>
    <row r="39">
      <c r="A39" s="4" t="inlineStr">
        <is>
          <t>Gross Unrealized Gains</t>
        </is>
      </c>
      <c r="B39" s="5" t="n">
        <v>0</v>
      </c>
      <c r="C39" s="5" t="n">
        <v>1</v>
      </c>
    </row>
    <row r="40">
      <c r="A40" s="4" t="inlineStr">
        <is>
          <t>Gross Unrealized Losses</t>
        </is>
      </c>
      <c r="B40" s="5" t="n">
        <v>0</v>
      </c>
      <c r="C40" s="5" t="n">
        <v>0</v>
      </c>
    </row>
    <row r="41">
      <c r="A41" s="4" t="inlineStr">
        <is>
          <t>Estimated Fair Value</t>
        </is>
      </c>
      <c r="B41" s="6" t="n">
        <v>5002</v>
      </c>
      <c r="C41" s="6" t="n">
        <v>13170</v>
      </c>
    </row>
    <row r="42">
      <c r="A42" s="4" t="inlineStr">
        <is>
          <t>U.S. Government Agency Debt Securities | Long Term Investments</t>
        </is>
      </c>
    </row>
    <row r="43">
      <c r="A43" s="3" t="inlineStr">
        <is>
          <t>Schedule Of Available For Sale Securities [Line Items]</t>
        </is>
      </c>
    </row>
    <row r="44">
      <c r="A44" s="4" t="inlineStr">
        <is>
          <t>Maturity</t>
        </is>
      </c>
      <c r="C44" s="4" t="inlineStr">
        <is>
          <t>After 1 year through 5 years</t>
        </is>
      </c>
    </row>
    <row r="45">
      <c r="A45" s="4" t="inlineStr">
        <is>
          <t>Amortized Costs</t>
        </is>
      </c>
      <c r="C45" s="6" t="n">
        <v>7072</v>
      </c>
    </row>
    <row r="46">
      <c r="A46" s="4" t="inlineStr">
        <is>
          <t>Gross Unrealized Gains</t>
        </is>
      </c>
      <c r="C46" s="5" t="n">
        <v>1</v>
      </c>
    </row>
    <row r="47">
      <c r="A47" s="4" t="inlineStr">
        <is>
          <t>Gross Unrealized Losses</t>
        </is>
      </c>
      <c r="C47" s="5" t="n">
        <v>0</v>
      </c>
    </row>
    <row r="48">
      <c r="A48" s="4" t="inlineStr">
        <is>
          <t>Estimated Fair Value</t>
        </is>
      </c>
      <c r="C48" s="6" t="n">
        <v>70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Long-term investments</t>
        </is>
      </c>
      <c r="B4" s="6" t="n">
        <v>0</v>
      </c>
      <c r="C4" s="6" t="n">
        <v>12199</v>
      </c>
    </row>
    <row r="5">
      <c r="A5" s="4" t="inlineStr">
        <is>
          <t>Depreciation expense</t>
        </is>
      </c>
      <c r="B5" s="6" t="n">
        <v>674</v>
      </c>
      <c r="C5" s="6" t="n">
        <v>2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29" customWidth="1" min="3" max="3"/>
  </cols>
  <sheetData>
    <row r="1">
      <c r="A1" s="1" t="inlineStr">
        <is>
          <t>Balance Sheet Details - Schedule of Long-Term Investments (Details)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Amortized Costs</t>
        </is>
      </c>
      <c r="B4" s="6" t="n">
        <v>88483</v>
      </c>
      <c r="C4" s="6" t="n">
        <v>119656</v>
      </c>
    </row>
    <row r="5">
      <c r="A5" s="4" t="inlineStr">
        <is>
          <t>Gross Unrealized Gains</t>
        </is>
      </c>
      <c r="B5" s="5" t="n">
        <v>5</v>
      </c>
      <c r="C5" s="5" t="n">
        <v>8</v>
      </c>
    </row>
    <row r="6">
      <c r="A6" s="4" t="inlineStr">
        <is>
          <t>Gross Unrealized Losses</t>
        </is>
      </c>
      <c r="B6" s="5" t="n">
        <v>-3</v>
      </c>
      <c r="C6" s="5" t="n">
        <v>-7</v>
      </c>
    </row>
    <row r="7">
      <c r="A7" s="4" t="inlineStr">
        <is>
          <t>Estimated Fair Value</t>
        </is>
      </c>
      <c r="B7" s="6" t="n">
        <v>88485</v>
      </c>
      <c r="C7" s="6" t="n">
        <v>119657</v>
      </c>
    </row>
    <row r="8">
      <c r="A8" s="4" t="inlineStr">
        <is>
          <t>U.S. Treasury Securities</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s</t>
        </is>
      </c>
      <c r="B11" s="6" t="n">
        <v>5025</v>
      </c>
      <c r="C11" s="6" t="n">
        <v>11614</v>
      </c>
    </row>
    <row r="12">
      <c r="A12" s="4" t="inlineStr">
        <is>
          <t>Gross Unrealized Gains</t>
        </is>
      </c>
      <c r="B12" s="5" t="n">
        <v>0</v>
      </c>
      <c r="C12" s="5" t="n">
        <v>2</v>
      </c>
    </row>
    <row r="13">
      <c r="A13" s="4" t="inlineStr">
        <is>
          <t>Gross Unrealized Losses</t>
        </is>
      </c>
      <c r="B13" s="5" t="n">
        <v>0</v>
      </c>
      <c r="C13" s="5" t="n">
        <v>-1</v>
      </c>
    </row>
    <row r="14">
      <c r="A14" s="4" t="inlineStr">
        <is>
          <t>Estimated Fair Value</t>
        </is>
      </c>
      <c r="B14" s="6" t="n">
        <v>5025</v>
      </c>
      <c r="C14" s="6" t="n">
        <v>11615</v>
      </c>
    </row>
    <row r="15">
      <c r="A15" s="4" t="inlineStr">
        <is>
          <t>U.S. Government Agency Debt Securities</t>
        </is>
      </c>
    </row>
    <row r="16">
      <c r="A16" s="3" t="inlineStr">
        <is>
          <t>Schedule Of Available For Sale Securities [Line Items]</t>
        </is>
      </c>
    </row>
    <row r="17">
      <c r="A17" s="4" t="inlineStr">
        <is>
          <t>Maturity</t>
        </is>
      </c>
      <c r="B17" s="4" t="inlineStr">
        <is>
          <t>1 year or less</t>
        </is>
      </c>
      <c r="C17" s="4" t="inlineStr">
        <is>
          <t>1 year or less</t>
        </is>
      </c>
    </row>
    <row r="18">
      <c r="A18" s="4" t="inlineStr">
        <is>
          <t>Amortized Costs</t>
        </is>
      </c>
      <c r="B18" s="6" t="n">
        <v>5002</v>
      </c>
      <c r="C18" s="6" t="n">
        <v>13169</v>
      </c>
    </row>
    <row r="19">
      <c r="A19" s="4" t="inlineStr">
        <is>
          <t>Gross Unrealized Gains</t>
        </is>
      </c>
      <c r="B19" s="5" t="n">
        <v>0</v>
      </c>
      <c r="C19" s="5" t="n">
        <v>1</v>
      </c>
    </row>
    <row r="20">
      <c r="A20" s="4" t="inlineStr">
        <is>
          <t>Gross Unrealized Losses</t>
        </is>
      </c>
      <c r="B20" s="5" t="n">
        <v>0</v>
      </c>
      <c r="C20" s="5" t="n">
        <v>0</v>
      </c>
    </row>
    <row r="21">
      <c r="A21" s="4" t="inlineStr">
        <is>
          <t>Estimated Fair Value</t>
        </is>
      </c>
      <c r="B21" s="6" t="n">
        <v>5002</v>
      </c>
      <c r="C21" s="5" t="n">
        <v>13170</v>
      </c>
    </row>
    <row r="22">
      <c r="A22" s="4" t="inlineStr">
        <is>
          <t>Long Term Investments</t>
        </is>
      </c>
    </row>
    <row r="23">
      <c r="A23" s="3" t="inlineStr">
        <is>
          <t>Schedule Of Available For Sale Securities [Line Items]</t>
        </is>
      </c>
    </row>
    <row r="24">
      <c r="A24" s="4" t="inlineStr">
        <is>
          <t>Amortized Costs</t>
        </is>
      </c>
      <c r="C24" s="5" t="n">
        <v>12198</v>
      </c>
    </row>
    <row r="25">
      <c r="A25" s="4" t="inlineStr">
        <is>
          <t>Gross Unrealized Gains</t>
        </is>
      </c>
      <c r="C25" s="5" t="n">
        <v>1</v>
      </c>
    </row>
    <row r="26">
      <c r="A26" s="4" t="inlineStr">
        <is>
          <t>Gross Unrealized Losses</t>
        </is>
      </c>
      <c r="C26" s="5" t="n">
        <v>0</v>
      </c>
    </row>
    <row r="27">
      <c r="A27" s="4" t="inlineStr">
        <is>
          <t>Estimated Fair Value</t>
        </is>
      </c>
      <c r="C27" s="6" t="n">
        <v>12199</v>
      </c>
    </row>
    <row r="28">
      <c r="A28" s="4" t="inlineStr">
        <is>
          <t>Long Term Investments | U.S. Treasury Securities</t>
        </is>
      </c>
    </row>
    <row r="29">
      <c r="A29" s="3" t="inlineStr">
        <is>
          <t>Schedule Of Available For Sale Securities [Line Items]</t>
        </is>
      </c>
    </row>
    <row r="30">
      <c r="A30" s="4" t="inlineStr">
        <is>
          <t>Maturity</t>
        </is>
      </c>
      <c r="C30" s="4" t="inlineStr">
        <is>
          <t>After 1 year through 5 years</t>
        </is>
      </c>
    </row>
    <row r="31">
      <c r="A31" s="4" t="inlineStr">
        <is>
          <t>Amortized Costs</t>
        </is>
      </c>
      <c r="C31" s="6" t="n">
        <v>5126</v>
      </c>
    </row>
    <row r="32">
      <c r="A32" s="4" t="inlineStr">
        <is>
          <t>Gross Unrealized Gains</t>
        </is>
      </c>
      <c r="C32" s="5" t="n">
        <v>0</v>
      </c>
    </row>
    <row r="33">
      <c r="A33" s="4" t="inlineStr">
        <is>
          <t>Gross Unrealized Losses</t>
        </is>
      </c>
      <c r="C33" s="5" t="n">
        <v>0</v>
      </c>
    </row>
    <row r="34">
      <c r="A34" s="4" t="inlineStr">
        <is>
          <t>Estimated Fair Value</t>
        </is>
      </c>
      <c r="C34" s="6" t="n">
        <v>5126</v>
      </c>
    </row>
    <row r="35">
      <c r="A35" s="4" t="inlineStr">
        <is>
          <t>Long Term Investments | U.S. Government Agency Debt Securities</t>
        </is>
      </c>
    </row>
    <row r="36">
      <c r="A36" s="3" t="inlineStr">
        <is>
          <t>Schedule Of Available For Sale Securities [Line Items]</t>
        </is>
      </c>
    </row>
    <row r="37">
      <c r="A37" s="4" t="inlineStr">
        <is>
          <t>Maturity</t>
        </is>
      </c>
      <c r="C37" s="4" t="inlineStr">
        <is>
          <t>After 1 year through 5 years</t>
        </is>
      </c>
    </row>
    <row r="38">
      <c r="A38" s="4" t="inlineStr">
        <is>
          <t>Amortized Costs</t>
        </is>
      </c>
      <c r="C38" s="6" t="n">
        <v>7072</v>
      </c>
    </row>
    <row r="39">
      <c r="A39" s="4" t="inlineStr">
        <is>
          <t>Gross Unrealized Gains</t>
        </is>
      </c>
      <c r="C39" s="5" t="n">
        <v>1</v>
      </c>
    </row>
    <row r="40">
      <c r="A40" s="4" t="inlineStr">
        <is>
          <t>Gross Unrealized Losses</t>
        </is>
      </c>
      <c r="C40" s="5" t="n">
        <v>0</v>
      </c>
    </row>
    <row r="41">
      <c r="A41" s="4" t="inlineStr">
        <is>
          <t>Estimated Fair Value</t>
        </is>
      </c>
      <c r="C41" s="6" t="n">
        <v>70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Interest receivable</t>
        </is>
      </c>
      <c r="B3" s="6" t="n">
        <v>62</v>
      </c>
      <c r="C3" s="6" t="n">
        <v>155</v>
      </c>
    </row>
    <row r="4">
      <c r="A4" s="4" t="inlineStr">
        <is>
          <t>Prepaid insurance</t>
        </is>
      </c>
      <c r="B4" s="5" t="n">
        <v>1728</v>
      </c>
      <c r="C4" s="5" t="n">
        <v>1723</v>
      </c>
    </row>
    <row r="5">
      <c r="A5" s="4" t="inlineStr">
        <is>
          <t>Prepaid research studies</t>
        </is>
      </c>
      <c r="B5" s="5" t="n">
        <v>1190</v>
      </c>
      <c r="C5" s="5" t="n">
        <v>804</v>
      </c>
    </row>
    <row r="6">
      <c r="A6" s="4" t="inlineStr">
        <is>
          <t>Prepaid other</t>
        </is>
      </c>
      <c r="B6" s="5" t="n">
        <v>561</v>
      </c>
      <c r="C6" s="5" t="n">
        <v>600</v>
      </c>
    </row>
    <row r="7">
      <c r="A7" s="4" t="inlineStr">
        <is>
          <t>Total</t>
        </is>
      </c>
      <c r="B7" s="6" t="n">
        <v>3541</v>
      </c>
      <c r="C7" s="6" t="n">
        <v>32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Noncurrent Prepaid Expenses (Details) - USD ($) $ in Thousands</t>
        </is>
      </c>
      <c r="B1" s="2" t="inlineStr">
        <is>
          <t>Dec. 31, 2021</t>
        </is>
      </c>
      <c r="C1" s="2" t="inlineStr">
        <is>
          <t>Dec. 31, 2020</t>
        </is>
      </c>
    </row>
    <row r="2">
      <c r="A2" s="3" t="inlineStr">
        <is>
          <t>Payables And Accruals [Abstract]</t>
        </is>
      </c>
    </row>
    <row r="3">
      <c r="A3" s="4" t="inlineStr">
        <is>
          <t>Prepaid clinical trial and other</t>
        </is>
      </c>
      <c r="B3" s="6" t="n">
        <v>3409</v>
      </c>
      <c r="C3" s="6" t="n">
        <v>3183</v>
      </c>
    </row>
    <row r="4">
      <c r="A4" s="4" t="inlineStr">
        <is>
          <t>Prepaid expenses - noncurrent</t>
        </is>
      </c>
      <c r="B4" s="6" t="n">
        <v>3409</v>
      </c>
      <c r="C4" s="6" t="n">
        <v>3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3384</v>
      </c>
      <c r="C3" s="6" t="n">
        <v>2975</v>
      </c>
    </row>
    <row r="4">
      <c r="A4" s="4" t="inlineStr">
        <is>
          <t>Less accumulated depreciation</t>
        </is>
      </c>
      <c r="B4" s="5" t="n">
        <v>-1001</v>
      </c>
      <c r="C4" s="5" t="n">
        <v>-327</v>
      </c>
    </row>
    <row r="5">
      <c r="A5" s="4" t="inlineStr">
        <is>
          <t>Total</t>
        </is>
      </c>
      <c r="B5" s="5" t="n">
        <v>2383</v>
      </c>
      <c r="C5" s="5" t="n">
        <v>2648</v>
      </c>
    </row>
    <row r="6">
      <c r="A6" s="4" t="inlineStr">
        <is>
          <t>Laboratory Equipment and Manufacturing Equipment</t>
        </is>
      </c>
    </row>
    <row r="7">
      <c r="A7" s="3" t="inlineStr">
        <is>
          <t>Property Plant And Equipment [Line Items]</t>
        </is>
      </c>
    </row>
    <row r="8">
      <c r="A8" s="4" t="inlineStr">
        <is>
          <t>Property and equipment, gross</t>
        </is>
      </c>
      <c r="B8" s="5" t="n">
        <v>591</v>
      </c>
      <c r="C8" s="5" t="n">
        <v>339</v>
      </c>
    </row>
    <row r="9">
      <c r="A9" s="4" t="inlineStr">
        <is>
          <t>Furniture and Fixtures</t>
        </is>
      </c>
    </row>
    <row r="10">
      <c r="A10" s="3" t="inlineStr">
        <is>
          <t>Property Plant And Equipment [Line Items]</t>
        </is>
      </c>
    </row>
    <row r="11">
      <c r="A11" s="4" t="inlineStr">
        <is>
          <t>Property and equipment, gross</t>
        </is>
      </c>
      <c r="B11" s="5" t="n">
        <v>258</v>
      </c>
      <c r="C11" s="5" t="n">
        <v>254</v>
      </c>
    </row>
    <row r="12">
      <c r="A12" s="4" t="inlineStr">
        <is>
          <t>Computer Equipment and Software</t>
        </is>
      </c>
    </row>
    <row r="13">
      <c r="A13" s="3" t="inlineStr">
        <is>
          <t>Property Plant And Equipment [Line Items]</t>
        </is>
      </c>
    </row>
    <row r="14">
      <c r="A14" s="4" t="inlineStr">
        <is>
          <t>Property and equipment, gross</t>
        </is>
      </c>
      <c r="B14" s="5" t="n">
        <v>440</v>
      </c>
      <c r="C14" s="5" t="n">
        <v>287</v>
      </c>
    </row>
    <row r="15">
      <c r="A15" s="4" t="inlineStr">
        <is>
          <t>Leasehold Improvements</t>
        </is>
      </c>
    </row>
    <row r="16">
      <c r="A16" s="3" t="inlineStr">
        <is>
          <t>Property Plant And Equipment [Line Items]</t>
        </is>
      </c>
    </row>
    <row r="17">
      <c r="A17" s="4" t="inlineStr">
        <is>
          <t>Property and equipment, gross</t>
        </is>
      </c>
      <c r="B17" s="6" t="n">
        <v>2095</v>
      </c>
      <c r="C17" s="6" t="n">
        <v>20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1</t>
        </is>
      </c>
      <c r="C1" s="2" t="inlineStr">
        <is>
          <t>Dec. 31, 2020</t>
        </is>
      </c>
    </row>
    <row r="2">
      <c r="A2" s="3" t="inlineStr">
        <is>
          <t>Payables And Accruals [Abstract]</t>
        </is>
      </c>
    </row>
    <row r="3">
      <c r="A3" s="4" t="inlineStr">
        <is>
          <t>Payroll and related liabilities</t>
        </is>
      </c>
      <c r="B3" s="6" t="n">
        <v>2379</v>
      </c>
      <c r="C3" s="6" t="n">
        <v>2296</v>
      </c>
    </row>
    <row r="4">
      <c r="A4" s="4" t="inlineStr">
        <is>
          <t>Professional fees</t>
        </is>
      </c>
      <c r="B4" s="5" t="n">
        <v>727</v>
      </c>
      <c r="C4" s="5" t="n">
        <v>454</v>
      </c>
    </row>
    <row r="5">
      <c r="A5" s="4" t="inlineStr">
        <is>
          <t>Research and development costs</t>
        </is>
      </c>
      <c r="B5" s="5" t="n">
        <v>5066</v>
      </c>
      <c r="C5" s="5" t="n">
        <v>2997</v>
      </c>
    </row>
    <row r="6">
      <c r="A6" s="4" t="inlineStr">
        <is>
          <t>Deferred rent</t>
        </is>
      </c>
      <c r="B6" s="5" t="n">
        <v>0</v>
      </c>
      <c r="C6" s="5" t="n">
        <v>279</v>
      </c>
    </row>
    <row r="7">
      <c r="A7" s="4" t="inlineStr">
        <is>
          <t>Other</t>
        </is>
      </c>
      <c r="B7" s="5" t="n">
        <v>336</v>
      </c>
      <c r="C7" s="5" t="n">
        <v>878</v>
      </c>
    </row>
    <row r="8">
      <c r="A8" s="4" t="inlineStr">
        <is>
          <t>Total</t>
        </is>
      </c>
      <c r="B8" s="6" t="n">
        <v>8508</v>
      </c>
      <c r="C8" s="6" t="n">
        <v>6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37720</v>
      </c>
      <c r="C4" s="6" t="n">
        <v>46493</v>
      </c>
    </row>
    <row r="5">
      <c r="A5" s="4" t="inlineStr">
        <is>
          <t>General and administrative</t>
        </is>
      </c>
      <c r="B5" s="5" t="n">
        <v>18926</v>
      </c>
      <c r="C5" s="5" t="n">
        <v>10548</v>
      </c>
    </row>
    <row r="6">
      <c r="A6" s="4" t="inlineStr">
        <is>
          <t>Total operating expenses</t>
        </is>
      </c>
      <c r="B6" s="5" t="n">
        <v>56646</v>
      </c>
      <c r="C6" s="5" t="n">
        <v>57041</v>
      </c>
    </row>
    <row r="7">
      <c r="A7" s="4" t="inlineStr">
        <is>
          <t>Loss from operations</t>
        </is>
      </c>
      <c r="B7" s="5" t="n">
        <v>-56646</v>
      </c>
      <c r="C7" s="5" t="n">
        <v>-57041</v>
      </c>
    </row>
    <row r="8">
      <c r="A8" s="3" t="inlineStr">
        <is>
          <t>Other income (expense):</t>
        </is>
      </c>
    </row>
    <row r="9">
      <c r="A9" s="4" t="inlineStr">
        <is>
          <t>Interest income</t>
        </is>
      </c>
      <c r="B9" s="5" t="n">
        <v>211</v>
      </c>
      <c r="C9" s="5" t="n">
        <v>370</v>
      </c>
    </row>
    <row r="10">
      <c r="A10" s="4" t="inlineStr">
        <is>
          <t>Other income (expense), net</t>
        </is>
      </c>
      <c r="B10" s="5" t="n">
        <v>-189</v>
      </c>
      <c r="C10" s="5" t="n">
        <v>247</v>
      </c>
    </row>
    <row r="11">
      <c r="A11" s="4" t="inlineStr">
        <is>
          <t>Other income, net</t>
        </is>
      </c>
      <c r="B11" s="5" t="n">
        <v>22</v>
      </c>
      <c r="C11" s="5" t="n">
        <v>617</v>
      </c>
    </row>
    <row r="12">
      <c r="A12" s="4" t="inlineStr">
        <is>
          <t>Net loss</t>
        </is>
      </c>
      <c r="B12" s="5" t="n">
        <v>-56624</v>
      </c>
      <c r="C12" s="5" t="n">
        <v>-56424</v>
      </c>
    </row>
    <row r="13">
      <c r="A13" s="3" t="inlineStr">
        <is>
          <t>Other comprehensive income (loss):</t>
        </is>
      </c>
    </row>
    <row r="14">
      <c r="A14" s="4" t="inlineStr">
        <is>
          <t>Unrealized losses on available-for-sale securities</t>
        </is>
      </c>
      <c r="B14" s="5" t="n">
        <v>-4</v>
      </c>
      <c r="C14" s="5" t="n">
        <v>-3</v>
      </c>
    </row>
    <row r="15">
      <c r="A15" s="4" t="inlineStr">
        <is>
          <t>Foreign currency translation adjustment</t>
        </is>
      </c>
      <c r="B15" s="5" t="n">
        <v>20</v>
      </c>
      <c r="C15" s="5" t="n">
        <v>0</v>
      </c>
    </row>
    <row r="16">
      <c r="A16" s="4" t="inlineStr">
        <is>
          <t>Total other comprehensive income (loss)</t>
        </is>
      </c>
      <c r="B16" s="5" t="n">
        <v>16</v>
      </c>
      <c r="C16" s="5" t="n">
        <v>-3</v>
      </c>
    </row>
    <row r="17">
      <c r="A17" s="4" t="inlineStr">
        <is>
          <t>Comprehensive loss</t>
        </is>
      </c>
      <c r="B17" s="5" t="n">
        <v>-56608</v>
      </c>
      <c r="C17" s="5" t="n">
        <v>-56427</v>
      </c>
    </row>
    <row r="18">
      <c r="A18" s="4" t="inlineStr">
        <is>
          <t>Net loss attributable to common stockholders—basic and diluted</t>
        </is>
      </c>
      <c r="B18" s="6" t="n">
        <v>-56624</v>
      </c>
      <c r="C18" s="6" t="n">
        <v>-56424</v>
      </c>
    </row>
    <row r="19">
      <c r="A19" s="4" t="inlineStr">
        <is>
          <t>Net loss per share attributable to common stockholders—basic and diluted</t>
        </is>
      </c>
      <c r="B19" s="8" t="n">
        <v>-2.4</v>
      </c>
      <c r="C19" s="8" t="n">
        <v>-5.11</v>
      </c>
    </row>
    <row r="20">
      <c r="A20" s="4" t="inlineStr">
        <is>
          <t>Weighted-average common shares outstanding—basic and diluted</t>
        </is>
      </c>
      <c r="B20" s="5" t="n">
        <v>23558306</v>
      </c>
      <c r="C20" s="5" t="n">
        <v>11036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6" t="n">
        <v>102787</v>
      </c>
      <c r="C3" s="6" t="n">
        <v>147595</v>
      </c>
    </row>
    <row r="4">
      <c r="A4" s="4" t="inlineStr">
        <is>
          <t>Money Market Funds</t>
        </is>
      </c>
    </row>
    <row r="5">
      <c r="A5" s="3" t="inlineStr">
        <is>
          <t>Fair Value Assets And Liabilities Measured On Recurring And Nonrecurring Basis [Line Items]</t>
        </is>
      </c>
    </row>
    <row r="6">
      <c r="A6" s="4" t="inlineStr">
        <is>
          <t>Cash and cash equivalents fair value disclosure</t>
        </is>
      </c>
      <c r="B6" s="5" t="n">
        <v>14302</v>
      </c>
      <c r="C6" s="5" t="n">
        <v>15739</v>
      </c>
    </row>
    <row r="7">
      <c r="A7" s="4" t="inlineStr">
        <is>
          <t>Commercial Paper</t>
        </is>
      </c>
    </row>
    <row r="8">
      <c r="A8" s="3" t="inlineStr">
        <is>
          <t>Fair Value Assets And Liabilities Measured On Recurring And Nonrecurring Basis [Line Items]</t>
        </is>
      </c>
    </row>
    <row r="9">
      <c r="A9" s="4" t="inlineStr">
        <is>
          <t>Assets fair value disclosure</t>
        </is>
      </c>
      <c r="B9" s="5" t="n">
        <v>78457</v>
      </c>
      <c r="C9" s="5" t="n">
        <v>94872</v>
      </c>
    </row>
    <row r="10">
      <c r="A10" s="4" t="inlineStr">
        <is>
          <t>Quoted Prices in Active Markets for Identical Assets (Level 1)</t>
        </is>
      </c>
    </row>
    <row r="11">
      <c r="A11" s="3" t="inlineStr">
        <is>
          <t>Fair Value Assets And Liabilities Measured On Recurring And Nonrecurring Basis [Line Items]</t>
        </is>
      </c>
    </row>
    <row r="12">
      <c r="A12" s="4" t="inlineStr">
        <is>
          <t>Assets fair value disclosure</t>
        </is>
      </c>
      <c r="B12" s="5" t="n">
        <v>19328</v>
      </c>
      <c r="C12" s="5" t="n">
        <v>32480</v>
      </c>
    </row>
    <row r="13">
      <c r="A13" s="4" t="inlineStr">
        <is>
          <t>Quoted Prices in Active Markets for Identical Assets (Level 1) | Money Market Funds</t>
        </is>
      </c>
    </row>
    <row r="14">
      <c r="A14" s="3" t="inlineStr">
        <is>
          <t>Fair Value Assets And Liabilities Measured On Recurring And Nonrecurring Basis [Line Items]</t>
        </is>
      </c>
    </row>
    <row r="15">
      <c r="A15" s="4" t="inlineStr">
        <is>
          <t>Cash and cash equivalents fair value disclosure</t>
        </is>
      </c>
      <c r="B15" s="5" t="n">
        <v>14302</v>
      </c>
      <c r="C15" s="5" t="n">
        <v>15739</v>
      </c>
    </row>
    <row r="16">
      <c r="A16" s="4" t="inlineStr">
        <is>
          <t>Quoted Prices in Active Markets for Identical Assets (Level 1) | Commercial Paper</t>
        </is>
      </c>
    </row>
    <row r="17">
      <c r="A17" s="3" t="inlineStr">
        <is>
          <t>Fair Value Assets And Liabilities Measured On Recurring And Nonrecurring Basis [Line Items]</t>
        </is>
      </c>
    </row>
    <row r="18">
      <c r="A18" s="4" t="inlineStr">
        <is>
          <t>Assets fair value disclosure</t>
        </is>
      </c>
      <c r="B18" s="4" t="inlineStr">
        <is>
          <t xml:space="preserve"> </t>
        </is>
      </c>
      <c r="C18" s="4" t="inlineStr">
        <is>
          <t xml:space="preserve"> </t>
        </is>
      </c>
    </row>
    <row r="19">
      <c r="A19" s="4" t="inlineStr">
        <is>
          <t>Significant Other Observable Inputs (Level 2)</t>
        </is>
      </c>
    </row>
    <row r="20">
      <c r="A20" s="3" t="inlineStr">
        <is>
          <t>Fair Value Assets And Liabilities Measured On Recurring And Nonrecurring Basis [Line Items]</t>
        </is>
      </c>
    </row>
    <row r="21">
      <c r="A21" s="4" t="inlineStr">
        <is>
          <t>Assets fair value disclosure</t>
        </is>
      </c>
      <c r="B21" s="5" t="n">
        <v>83459</v>
      </c>
      <c r="C21" s="5" t="n">
        <v>115115</v>
      </c>
    </row>
    <row r="22">
      <c r="A22" s="4" t="inlineStr">
        <is>
          <t>Significant Other Observable Inputs (Level 2) | Money Market Funds</t>
        </is>
      </c>
    </row>
    <row r="23">
      <c r="A23" s="3" t="inlineStr">
        <is>
          <t>Fair Value Assets And Liabilities Measured On Recurring And Nonrecurring Basis [Line Items]</t>
        </is>
      </c>
    </row>
    <row r="24">
      <c r="A24" s="4" t="inlineStr">
        <is>
          <t>Cash and cash equivalents fair value disclosure</t>
        </is>
      </c>
      <c r="B24" s="5" t="n">
        <v>0</v>
      </c>
      <c r="C24" s="5" t="n">
        <v>0</v>
      </c>
    </row>
    <row r="25">
      <c r="A25" s="4" t="inlineStr">
        <is>
          <t>Significant Other Observable Inputs (Level 2) | Commercial Paper</t>
        </is>
      </c>
    </row>
    <row r="26">
      <c r="A26" s="3" t="inlineStr">
        <is>
          <t>Fair Value Assets And Liabilities Measured On Recurring And Nonrecurring Basis [Line Items]</t>
        </is>
      </c>
    </row>
    <row r="27">
      <c r="A27" s="4" t="inlineStr">
        <is>
          <t>Assets fair value disclosure</t>
        </is>
      </c>
      <c r="B27" s="5" t="n">
        <v>78457</v>
      </c>
      <c r="C27" s="5" t="n">
        <v>94872</v>
      </c>
    </row>
    <row r="28">
      <c r="A28" s="4" t="inlineStr">
        <is>
          <t>Significant Unobservable Inputs (Level 3)</t>
        </is>
      </c>
    </row>
    <row r="29">
      <c r="A29" s="3" t="inlineStr">
        <is>
          <t>Fair Value Assets And Liabilities Measured On Recurring And Nonrecurring Basis [Line Items]</t>
        </is>
      </c>
    </row>
    <row r="30">
      <c r="A30" s="4" t="inlineStr">
        <is>
          <t>Assets fair value disclosure</t>
        </is>
      </c>
      <c r="B30" s="5" t="n">
        <v>0</v>
      </c>
      <c r="C30" s="4" t="inlineStr">
        <is>
          <t xml:space="preserve"> </t>
        </is>
      </c>
    </row>
    <row r="31">
      <c r="A31" s="4" t="inlineStr">
        <is>
          <t>Significant Unobservable Inputs (Level 3) | Money Market Funds</t>
        </is>
      </c>
    </row>
    <row r="32">
      <c r="A32" s="3" t="inlineStr">
        <is>
          <t>Fair Value Assets And Liabilities Measured On Recurring And Nonrecurring Basis [Line Items]</t>
        </is>
      </c>
    </row>
    <row r="33">
      <c r="A33" s="4" t="inlineStr">
        <is>
          <t>Cash and cash equivalents fair value disclosure</t>
        </is>
      </c>
      <c r="B33" s="5" t="n">
        <v>0</v>
      </c>
      <c r="C33" s="5" t="n">
        <v>0</v>
      </c>
    </row>
    <row r="34">
      <c r="A34" s="4" t="inlineStr">
        <is>
          <t>Significant Unobservable Inputs (Level 3) | Commercial Paper</t>
        </is>
      </c>
    </row>
    <row r="35">
      <c r="A35" s="3" t="inlineStr">
        <is>
          <t>Fair Value Assets And Liabilities Measured On Recurring And Nonrecurring Basis [Line Items]</t>
        </is>
      </c>
    </row>
    <row r="36">
      <c r="A36" s="4" t="inlineStr">
        <is>
          <t>Assets fair value disclosure</t>
        </is>
      </c>
      <c r="B36" s="4" t="inlineStr">
        <is>
          <t xml:space="preserve"> </t>
        </is>
      </c>
      <c r="C36" s="4" t="inlineStr">
        <is>
          <t xml:space="preserve"> </t>
        </is>
      </c>
    </row>
    <row r="37">
      <c r="A37" s="4" t="inlineStr">
        <is>
          <t>U.S. Treasury Securities</t>
        </is>
      </c>
    </row>
    <row r="38">
      <c r="A38" s="3" t="inlineStr">
        <is>
          <t>Fair Value Assets And Liabilities Measured On Recurring And Nonrecurring Basis [Line Items]</t>
        </is>
      </c>
    </row>
    <row r="39">
      <c r="A39" s="4" t="inlineStr">
        <is>
          <t>Assets fair value disclosure</t>
        </is>
      </c>
      <c r="B39" s="5" t="n">
        <v>5026</v>
      </c>
      <c r="C39" s="5" t="n">
        <v>16741</v>
      </c>
    </row>
    <row r="40">
      <c r="A40" s="4" t="inlineStr">
        <is>
          <t>U.S. Treasury Securities | Quoted Prices in Active Markets for Identical Assets (Level 1)</t>
        </is>
      </c>
    </row>
    <row r="41">
      <c r="A41" s="3" t="inlineStr">
        <is>
          <t>Fair Value Assets And Liabilities Measured On Recurring And Nonrecurring Basis [Line Items]</t>
        </is>
      </c>
    </row>
    <row r="42">
      <c r="A42" s="4" t="inlineStr">
        <is>
          <t>Assets fair value disclosure</t>
        </is>
      </c>
      <c r="B42" s="5" t="n">
        <v>5026</v>
      </c>
      <c r="C42" s="5" t="n">
        <v>16741</v>
      </c>
    </row>
    <row r="43">
      <c r="A43" s="4" t="inlineStr">
        <is>
          <t>U.S. Treasury Securities | Significant Other Observable Inputs (Level 2)</t>
        </is>
      </c>
    </row>
    <row r="44">
      <c r="A44" s="3" t="inlineStr">
        <is>
          <t>Fair Value Assets And Liabilities Measured On Recurring And Nonrecurring Basis [Line Items]</t>
        </is>
      </c>
    </row>
    <row r="45">
      <c r="A45" s="4" t="inlineStr">
        <is>
          <t>Assets fair value disclosure</t>
        </is>
      </c>
      <c r="B45" s="4" t="inlineStr">
        <is>
          <t xml:space="preserve"> </t>
        </is>
      </c>
      <c r="C45" s="4" t="inlineStr">
        <is>
          <t xml:space="preserve"> </t>
        </is>
      </c>
    </row>
    <row r="46">
      <c r="A46" s="4" t="inlineStr">
        <is>
          <t>U.S. Treasury Securities | Significant Unobservable Inputs (Level 3)</t>
        </is>
      </c>
    </row>
    <row r="47">
      <c r="A47" s="3" t="inlineStr">
        <is>
          <t>Fair Value Assets And Liabilities Measured On Recurring And Nonrecurring Basis [Line Items]</t>
        </is>
      </c>
    </row>
    <row r="48">
      <c r="A48" s="4" t="inlineStr">
        <is>
          <t>Assets fair value disclosure</t>
        </is>
      </c>
      <c r="B48" s="4" t="inlineStr">
        <is>
          <t xml:space="preserve"> </t>
        </is>
      </c>
      <c r="C48" s="4" t="inlineStr">
        <is>
          <t xml:space="preserve"> </t>
        </is>
      </c>
    </row>
    <row r="49">
      <c r="A49" s="4" t="inlineStr">
        <is>
          <t>U.S. Government Agency Debt Securities</t>
        </is>
      </c>
    </row>
    <row r="50">
      <c r="A50" s="3" t="inlineStr">
        <is>
          <t>Fair Value Assets And Liabilities Measured On Recurring And Nonrecurring Basis [Line Items]</t>
        </is>
      </c>
    </row>
    <row r="51">
      <c r="A51" s="4" t="inlineStr">
        <is>
          <t>Assets fair value disclosure</t>
        </is>
      </c>
      <c r="B51" s="5" t="n">
        <v>5002</v>
      </c>
      <c r="C51" s="5" t="n">
        <v>20243</v>
      </c>
    </row>
    <row r="52">
      <c r="A52" s="4" t="inlineStr">
        <is>
          <t>U.S. Government Agency Debt Securities | Quoted Prices in Active Markets for Identical Assets (Level 1)</t>
        </is>
      </c>
    </row>
    <row r="53">
      <c r="A53" s="3" t="inlineStr">
        <is>
          <t>Fair Value Assets And Liabilities Measured On Recurring And Nonrecurring Basis [Line Items]</t>
        </is>
      </c>
    </row>
    <row r="54">
      <c r="A54" s="4" t="inlineStr">
        <is>
          <t>Assets fair value disclosure</t>
        </is>
      </c>
      <c r="B54" s="4" t="inlineStr">
        <is>
          <t xml:space="preserve"> </t>
        </is>
      </c>
      <c r="C54" s="4" t="inlineStr">
        <is>
          <t xml:space="preserve"> </t>
        </is>
      </c>
    </row>
    <row r="55">
      <c r="A55" s="4" t="inlineStr">
        <is>
          <t>U.S. Government Agency Debt Securities | Significant Other Observable Inputs (Level 2)</t>
        </is>
      </c>
    </row>
    <row r="56">
      <c r="A56" s="3" t="inlineStr">
        <is>
          <t>Fair Value Assets And Liabilities Measured On Recurring And Nonrecurring Basis [Line Items]</t>
        </is>
      </c>
    </row>
    <row r="57">
      <c r="A57" s="4" t="inlineStr">
        <is>
          <t>Assets fair value disclosure</t>
        </is>
      </c>
      <c r="B57" s="5" t="n">
        <v>5002</v>
      </c>
      <c r="C57" s="5" t="n">
        <v>20243</v>
      </c>
    </row>
    <row r="58">
      <c r="A58" s="4" t="inlineStr">
        <is>
          <t>U.S. Government Agency Debt Securities | Significant Unobservable Inputs (Level 3)</t>
        </is>
      </c>
    </row>
    <row r="59">
      <c r="A59" s="3" t="inlineStr">
        <is>
          <t>Fair Value Assets And Liabilities Measured On Recurring And Nonrecurring Basis [Line Items]</t>
        </is>
      </c>
    </row>
    <row r="60">
      <c r="A60" s="4" t="inlineStr">
        <is>
          <t>Assets fair value disclosure</t>
        </is>
      </c>
      <c r="B60" s="4" t="inlineStr">
        <is>
          <t xml:space="preserve"> </t>
        </is>
      </c>
      <c r="C6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measurement with unobservable inputs reconciliation recurring basis asset transfers into level 3</t>
        </is>
      </c>
      <c r="B6" s="5" t="n">
        <v>0</v>
      </c>
      <c r="C6" s="5" t="n">
        <v>0</v>
      </c>
    </row>
    <row r="7">
      <c r="A7" s="4" t="inlineStr">
        <is>
          <t>Fair value measurement with unobservable inputs reconciliation recurring basis asset transfers out of level 3</t>
        </is>
      </c>
      <c r="B7" s="6" t="n">
        <v>0</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icense and Sponsored Research Agreements - Additional Information (Details) - USD ($) $ in Thousands</t>
        </is>
      </c>
      <c r="B1" s="2" t="inlineStr">
        <is>
          <t>1 Months Ended</t>
        </is>
      </c>
      <c r="C1" s="2" t="inlineStr">
        <is>
          <t>12 Months Ended</t>
        </is>
      </c>
    </row>
    <row r="2">
      <c r="B2" s="2" t="inlineStr">
        <is>
          <t>Feb. 28, 2019</t>
        </is>
      </c>
      <c r="C2" s="2" t="inlineStr">
        <is>
          <t>Dec. 31, 2021</t>
        </is>
      </c>
      <c r="D2" s="2" t="inlineStr">
        <is>
          <t>Dec. 31, 2020</t>
        </is>
      </c>
    </row>
    <row r="3">
      <c r="A3" s="3" t="inlineStr">
        <is>
          <t>Collaborative Arrangements And Noncollaborative Arrangement Transactions [Line Items]</t>
        </is>
      </c>
    </row>
    <row r="4">
      <c r="A4" s="4" t="inlineStr">
        <is>
          <t>Research support funding expiration year</t>
        </is>
      </c>
      <c r="B4" s="4" t="inlineStr">
        <is>
          <t>2021-12</t>
        </is>
      </c>
    </row>
    <row r="5">
      <c r="A5" s="4" t="inlineStr">
        <is>
          <t>Research and development expenses</t>
        </is>
      </c>
      <c r="C5" s="6" t="n">
        <v>37720</v>
      </c>
      <c r="D5" s="6" t="n">
        <v>46493</v>
      </c>
    </row>
    <row r="6">
      <c r="A6" s="4" t="inlineStr">
        <is>
          <t>Sponsored Research Agreement</t>
        </is>
      </c>
    </row>
    <row r="7">
      <c r="A7" s="3" t="inlineStr">
        <is>
          <t>Collaborative Arrangements And Noncollaborative Arrangement Transactions [Line Items]</t>
        </is>
      </c>
    </row>
    <row r="8">
      <c r="A8" s="4" t="inlineStr">
        <is>
          <t>Research support funding contract extended date</t>
        </is>
      </c>
      <c r="B8" s="4" t="inlineStr">
        <is>
          <t>Jun. 30,
		2022</t>
        </is>
      </c>
    </row>
    <row r="9">
      <c r="A9" s="4" t="inlineStr">
        <is>
          <t>Yale</t>
        </is>
      </c>
    </row>
    <row r="10">
      <c r="A10" s="3" t="inlineStr">
        <is>
          <t>Collaborative Arrangements And Noncollaborative Arrangement Transactions [Line Items]</t>
        </is>
      </c>
    </row>
    <row r="11">
      <c r="A11" s="4" t="inlineStr">
        <is>
          <t>Partial upfront consideration payment under license agreement</t>
        </is>
      </c>
      <c r="C11" s="5" t="n">
        <v>60</v>
      </c>
    </row>
    <row r="12">
      <c r="A12" s="4" t="inlineStr">
        <is>
          <t>Yale | Net Product Sales Milestone [Member]</t>
        </is>
      </c>
    </row>
    <row r="13">
      <c r="A13" s="3" t="inlineStr">
        <is>
          <t>Collaborative Arrangements And Noncollaborative Arrangement Transactions [Line Items]</t>
        </is>
      </c>
    </row>
    <row r="14">
      <c r="A14" s="4" t="inlineStr">
        <is>
          <t>Milestone payment upon achievement of certain milestones</t>
        </is>
      </c>
      <c r="C14" s="5" t="n">
        <v>3000</v>
      </c>
    </row>
    <row r="15">
      <c r="A15" s="4" t="inlineStr">
        <is>
          <t>Yale | First Patient in Company Milestones [Member]</t>
        </is>
      </c>
    </row>
    <row r="16">
      <c r="A16" s="3" t="inlineStr">
        <is>
          <t>Collaborative Arrangements And Noncollaborative Arrangement Transactions [Line Items]</t>
        </is>
      </c>
    </row>
    <row r="17">
      <c r="A17" s="4" t="inlineStr">
        <is>
          <t>Milestone payment upon achievement of certain milestones</t>
        </is>
      </c>
      <c r="C17" s="5" t="n">
        <v>250</v>
      </c>
    </row>
    <row r="18">
      <c r="A18" s="4" t="inlineStr">
        <is>
          <t>Yale | Sponsored Research Agreement</t>
        </is>
      </c>
    </row>
    <row r="19">
      <c r="A19" s="3" t="inlineStr">
        <is>
          <t>Collaborative Arrangements And Noncollaborative Arrangement Transactions [Line Items]</t>
        </is>
      </c>
    </row>
    <row r="20">
      <c r="A20" s="4" t="inlineStr">
        <is>
          <t>Research support funding amount</t>
        </is>
      </c>
      <c r="B20" s="6" t="n">
        <v>2400</v>
      </c>
    </row>
    <row r="21">
      <c r="A21" s="4" t="inlineStr">
        <is>
          <t>Research support funding period</t>
        </is>
      </c>
      <c r="B21" s="4" t="inlineStr">
        <is>
          <t>5 years</t>
        </is>
      </c>
    </row>
    <row r="22">
      <c r="A22" s="4" t="inlineStr">
        <is>
          <t>Research and development expenses</t>
        </is>
      </c>
      <c r="C22" s="5" t="n">
        <v>500</v>
      </c>
      <c r="D22" s="5" t="n">
        <v>400</v>
      </c>
    </row>
    <row r="23">
      <c r="A23" s="4" t="inlineStr">
        <is>
          <t>Yale | License</t>
        </is>
      </c>
    </row>
    <row r="24">
      <c r="A24" s="3" t="inlineStr">
        <is>
          <t>Collaborative Arrangements And Noncollaborative Arrangement Transactions [Line Items]</t>
        </is>
      </c>
    </row>
    <row r="25">
      <c r="A25" s="4" t="inlineStr">
        <is>
          <t>Maintenance fees</t>
        </is>
      </c>
      <c r="C25" s="6" t="n">
        <v>100</v>
      </c>
      <c r="D25" s="6" t="n">
        <v>4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4" customWidth="1" min="2" max="2"/>
    <col width="41" customWidth="1" min="3" max="3"/>
    <col width="21" customWidth="1" min="4" max="4"/>
  </cols>
  <sheetData>
    <row r="1">
      <c r="A1" s="1" t="inlineStr">
        <is>
          <t>Commitments and Contingencies - Additional Information (Details)</t>
        </is>
      </c>
      <c r="B1" s="2" t="inlineStr">
        <is>
          <t>Jan. 01, 2021USD ($)ft²</t>
        </is>
      </c>
      <c r="C1" s="2" t="inlineStr">
        <is>
          <t>Dec. 31, 2021USD ($)</t>
        </is>
      </c>
      <c r="D1" s="2" t="inlineStr">
        <is>
          <t>Dec. 31, 2020USD ($)</t>
        </is>
      </c>
    </row>
    <row r="2">
      <c r="A2" s="3" t="inlineStr">
        <is>
          <t>Lessee Lease Description [Line Items]</t>
        </is>
      </c>
    </row>
    <row r="3">
      <c r="A3" s="4" t="inlineStr">
        <is>
          <t>Change in accounting principle, accounting standards update, adopted</t>
        </is>
      </c>
      <c r="C3" s="4" t="inlineStr">
        <is>
          <t>true</t>
        </is>
      </c>
    </row>
    <row r="4">
      <c r="A4" s="4" t="inlineStr">
        <is>
          <t>Weighted average incremental borrowing rate for operating leases</t>
        </is>
      </c>
      <c r="B4" s="4" t="inlineStr">
        <is>
          <t>8.00%</t>
        </is>
      </c>
      <c r="C4" s="4" t="inlineStr">
        <is>
          <t>8.00%</t>
        </is>
      </c>
    </row>
    <row r="5">
      <c r="A5" s="4" t="inlineStr">
        <is>
          <t>Weighted average remaining lease term for operating leases</t>
        </is>
      </c>
      <c r="B5" s="4" t="inlineStr">
        <is>
          <t>5 years</t>
        </is>
      </c>
      <c r="C5" s="4" t="inlineStr">
        <is>
          <t>3 years 10 months 24 days</t>
        </is>
      </c>
    </row>
    <row r="6">
      <c r="A6" s="4" t="inlineStr">
        <is>
          <t>Right-of-use assets</t>
        </is>
      </c>
      <c r="C6" s="6" t="n">
        <v>2053000</v>
      </c>
      <c r="D6" s="6" t="n">
        <v>0</v>
      </c>
    </row>
    <row r="7">
      <c r="A7" s="4" t="inlineStr">
        <is>
          <t>Cash paid for amounts included for measurement of lease liabilities</t>
        </is>
      </c>
      <c r="C7" s="5" t="n">
        <v>900000</v>
      </c>
      <c r="D7" s="5" t="n">
        <v>600000</v>
      </c>
    </row>
    <row r="8">
      <c r="A8" s="4" t="inlineStr">
        <is>
          <t>Operating lease expense</t>
        </is>
      </c>
      <c r="C8" s="5" t="n">
        <v>700000</v>
      </c>
      <c r="D8" s="5" t="n">
        <v>700000</v>
      </c>
    </row>
    <row r="9">
      <c r="A9" s="4" t="inlineStr">
        <is>
          <t>Costs related to legal proceedings</t>
        </is>
      </c>
      <c r="C9" s="5" t="n">
        <v>0</v>
      </c>
      <c r="D9" s="5" t="n">
        <v>0</v>
      </c>
    </row>
    <row r="10">
      <c r="A10" s="4" t="inlineStr">
        <is>
          <t>Restricted Cash | Letters of Credit</t>
        </is>
      </c>
    </row>
    <row r="11">
      <c r="A11" s="3" t="inlineStr">
        <is>
          <t>Lessee Lease Description [Line Items]</t>
        </is>
      </c>
    </row>
    <row r="12">
      <c r="A12" s="4" t="inlineStr">
        <is>
          <t>Security deposits</t>
        </is>
      </c>
      <c r="C12" s="6" t="n">
        <v>354000</v>
      </c>
      <c r="D12" s="6" t="n">
        <v>354000</v>
      </c>
    </row>
    <row r="13">
      <c r="A13" s="4" t="inlineStr">
        <is>
          <t>Office Space | Boston, Massachusetts</t>
        </is>
      </c>
    </row>
    <row r="14">
      <c r="A14" s="3" t="inlineStr">
        <is>
          <t>Lessee Lease Description [Line Items]</t>
        </is>
      </c>
    </row>
    <row r="15">
      <c r="A15" s="4" t="inlineStr">
        <is>
          <t>Area of leased space | ft²</t>
        </is>
      </c>
      <c r="B15" s="5" t="n">
        <v>8499</v>
      </c>
    </row>
    <row r="16">
      <c r="A16" s="4" t="inlineStr">
        <is>
          <t>Lessee operating lease expiration year</t>
        </is>
      </c>
      <c r="B16" s="4" t="inlineStr">
        <is>
          <t>2025</t>
        </is>
      </c>
    </row>
    <row r="17">
      <c r="A17" s="4" t="inlineStr">
        <is>
          <t>Lessee, Operating Lease, Existence of Option to Extend [true false]</t>
        </is>
      </c>
      <c r="B17" s="4" t="inlineStr">
        <is>
          <t>true</t>
        </is>
      </c>
    </row>
    <row r="18">
      <c r="A18" s="4" t="inlineStr">
        <is>
          <t>Lessee operating lease option to extend description</t>
        </is>
      </c>
      <c r="C18" s="4" t="inlineStr">
        <is>
          <t>option to extend the term for five years</t>
        </is>
      </c>
    </row>
    <row r="19">
      <c r="A19" s="4" t="inlineStr">
        <is>
          <t>Operating lease renewal term</t>
        </is>
      </c>
      <c r="B19" s="4" t="inlineStr">
        <is>
          <t>5 years</t>
        </is>
      </c>
    </row>
    <row r="20">
      <c r="A20" s="4" t="inlineStr">
        <is>
          <t>Laboratory Space | Boston, Massachusetts</t>
        </is>
      </c>
    </row>
    <row r="21">
      <c r="A21" s="3" t="inlineStr">
        <is>
          <t>Lessee Lease Description [Line Items]</t>
        </is>
      </c>
    </row>
    <row r="22">
      <c r="A22" s="4" t="inlineStr">
        <is>
          <t>Area of leased space | ft²</t>
        </is>
      </c>
      <c r="B22" s="5" t="n">
        <v>6244</v>
      </c>
    </row>
    <row r="23">
      <c r="A23" s="4" t="inlineStr">
        <is>
          <t>Lessee operating lease expiration year</t>
        </is>
      </c>
      <c r="B23" s="4" t="inlineStr">
        <is>
          <t>2025</t>
        </is>
      </c>
    </row>
    <row r="24">
      <c r="A24" s="4" t="inlineStr">
        <is>
          <t>ASU 2016-02</t>
        </is>
      </c>
    </row>
    <row r="25">
      <c r="A25" s="3" t="inlineStr">
        <is>
          <t>Lessee Lease Description [Line Item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21</t>
        </is>
      </c>
      <c r="C27" s="4" t="inlineStr">
        <is>
          <t>Jan. 1,
		2021</t>
        </is>
      </c>
    </row>
    <row r="28">
      <c r="A28" s="4" t="inlineStr">
        <is>
          <t>Right-of-use assets</t>
        </is>
      </c>
      <c r="B28" s="6" t="n">
        <v>2400000</v>
      </c>
    </row>
    <row r="29">
      <c r="A29" s="4" t="inlineStr">
        <is>
          <t>Operating lease liabilities</t>
        </is>
      </c>
      <c r="B29" s="6" t="n">
        <v>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Lease Payments Under Non-Cancelable Leases (Details) $ in Thousands</t>
        </is>
      </c>
      <c r="B1" s="2" t="inlineStr">
        <is>
          <t>Dec. 31, 2021USD ($)</t>
        </is>
      </c>
    </row>
    <row r="2">
      <c r="A2" s="3" t="inlineStr">
        <is>
          <t>Commitments And Contingencies Disclosure [Abstract]</t>
        </is>
      </c>
    </row>
    <row r="3">
      <c r="A3" s="4" t="inlineStr">
        <is>
          <t>2022</t>
        </is>
      </c>
      <c r="B3" s="6" t="n">
        <v>968</v>
      </c>
    </row>
    <row r="4">
      <c r="A4" s="4" t="inlineStr">
        <is>
          <t>2023</t>
        </is>
      </c>
      <c r="B4" s="5" t="n">
        <v>992</v>
      </c>
    </row>
    <row r="5">
      <c r="A5" s="4" t="inlineStr">
        <is>
          <t>2024</t>
        </is>
      </c>
      <c r="B5" s="5" t="n">
        <v>1016</v>
      </c>
    </row>
    <row r="6">
      <c r="A6" s="4" t="inlineStr">
        <is>
          <t>2025</t>
        </is>
      </c>
      <c r="B6" s="5" t="n">
        <v>944</v>
      </c>
    </row>
    <row r="7">
      <c r="A7" s="4" t="inlineStr">
        <is>
          <t>Thereafter</t>
        </is>
      </c>
      <c r="B7" s="5" t="n">
        <v>0</v>
      </c>
    </row>
    <row r="8">
      <c r="A8" s="4" t="inlineStr">
        <is>
          <t>Operating lease liability</t>
        </is>
      </c>
      <c r="B8" s="6" t="n">
        <v>3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Convertible Preferred Stock and Stockholders' Equity - Additional Information (Details) - USD ($)</t>
        </is>
      </c>
      <c r="B1" s="2" t="inlineStr">
        <is>
          <t>May 17, 2021</t>
        </is>
      </c>
      <c r="C1" s="2" t="inlineStr">
        <is>
          <t>Jul. 23, 2020</t>
        </is>
      </c>
      <c r="D1" s="2" t="inlineStr">
        <is>
          <t>Jun. 30, 2020</t>
        </is>
      </c>
      <c r="E1" s="2" t="inlineStr">
        <is>
          <t>Mar. 31, 2019</t>
        </is>
      </c>
      <c r="F1" s="2" t="inlineStr">
        <is>
          <t>Nov. 30, 2018</t>
        </is>
      </c>
      <c r="G1" s="2" t="inlineStr">
        <is>
          <t>Jan. 01, 2017</t>
        </is>
      </c>
      <c r="H1" s="2" t="inlineStr">
        <is>
          <t>Dec. 31, 2021</t>
        </is>
      </c>
      <c r="I1" s="2" t="inlineStr">
        <is>
          <t>Dec. 31, 2020</t>
        </is>
      </c>
      <c r="J1" s="2" t="inlineStr">
        <is>
          <t>Jan. 01, 2022</t>
        </is>
      </c>
      <c r="K1" s="2" t="inlineStr">
        <is>
          <t>Aug. 11, 2021</t>
        </is>
      </c>
      <c r="L1" s="2" t="inlineStr">
        <is>
          <t>Jan. 01, 2021</t>
        </is>
      </c>
      <c r="M1" s="2" t="inlineStr">
        <is>
          <t>Jul. 31, 2020</t>
        </is>
      </c>
      <c r="N1" s="2" t="inlineStr">
        <is>
          <t>Jul. 28, 2020</t>
        </is>
      </c>
      <c r="O1" s="2" t="inlineStr">
        <is>
          <t>Jul. 17, 2020</t>
        </is>
      </c>
      <c r="P1" s="2" t="inlineStr">
        <is>
          <t>Jan. 31, 2017</t>
        </is>
      </c>
    </row>
    <row r="2">
      <c r="A2" s="3" t="inlineStr">
        <is>
          <t>Share Based Compensation Arrangement By Share Based Payment Award [Line Items]</t>
        </is>
      </c>
    </row>
    <row r="3">
      <c r="A3" s="4" t="inlineStr">
        <is>
          <t>Net proceeds from issuance of shares</t>
        </is>
      </c>
      <c r="H3" s="6" t="n">
        <v>0</v>
      </c>
      <c r="I3" s="6" t="n">
        <v>33638000</v>
      </c>
    </row>
    <row r="4">
      <c r="A4" s="4" t="inlineStr">
        <is>
          <t>Preferred stock, shares outstanding</t>
        </is>
      </c>
      <c r="H4" s="5" t="n">
        <v>0</v>
      </c>
      <c r="I4" s="5" t="n">
        <v>0</v>
      </c>
    </row>
    <row r="5">
      <c r="A5" s="4" t="inlineStr">
        <is>
          <t>Number of outstanding preferred stock converted into common stock</t>
        </is>
      </c>
      <c r="N5" s="5" t="n">
        <v>13953850</v>
      </c>
    </row>
    <row r="6">
      <c r="A6" s="4" t="inlineStr">
        <is>
          <t>Common stock, shares authorized</t>
        </is>
      </c>
      <c r="H6" s="5" t="n">
        <v>200000000</v>
      </c>
      <c r="I6" s="5" t="n">
        <v>200000000</v>
      </c>
      <c r="N6" s="5" t="n">
        <v>200000000</v>
      </c>
    </row>
    <row r="7">
      <c r="A7" s="4" t="inlineStr">
        <is>
          <t>Preferred stock, shares authorized</t>
        </is>
      </c>
      <c r="H7" s="5" t="n">
        <v>5000000</v>
      </c>
      <c r="I7" s="5" t="n">
        <v>5000000</v>
      </c>
      <c r="N7" s="5" t="n">
        <v>5000000</v>
      </c>
    </row>
    <row r="8">
      <c r="A8" s="4" t="inlineStr">
        <is>
          <t>Dividends declared on preferred stock or common stock</t>
        </is>
      </c>
      <c r="H8" s="6" t="n">
        <v>0</v>
      </c>
    </row>
    <row r="9">
      <c r="A9" s="4" t="inlineStr">
        <is>
          <t>Plan description</t>
        </is>
      </c>
      <c r="H9"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t>
        </is>
      </c>
    </row>
    <row r="10">
      <c r="A10" s="4" t="inlineStr">
        <is>
          <t>Granted options</t>
        </is>
      </c>
      <c r="B10" s="5" t="n">
        <v>15000</v>
      </c>
      <c r="H10" s="5" t="n">
        <v>1314504</v>
      </c>
    </row>
    <row r="11">
      <c r="A11" s="4" t="inlineStr">
        <is>
          <t>Weighted-average exercise price of options granted</t>
        </is>
      </c>
      <c r="B11" s="8" t="n">
        <v>15.9</v>
      </c>
      <c r="H11" s="8" t="n">
        <v>17.16</v>
      </c>
    </row>
    <row r="12">
      <c r="A12" s="4" t="inlineStr">
        <is>
          <t>Weighted-average grant date fair value of options granted</t>
        </is>
      </c>
      <c r="H12" s="8" t="n">
        <v>12.86</v>
      </c>
      <c r="I12" s="8" t="n">
        <v>9.15</v>
      </c>
    </row>
    <row r="13">
      <c r="A13" s="4" t="inlineStr">
        <is>
          <t>Aggregate intrinsic value of stock options exercised</t>
        </is>
      </c>
      <c r="H13" s="6" t="n">
        <v>3000000</v>
      </c>
      <c r="I13" s="6" t="n">
        <v>700000</v>
      </c>
    </row>
    <row r="14">
      <c r="A14" s="4" t="inlineStr">
        <is>
          <t>Total unrecognized compensation cost related to outstanding employee awards</t>
        </is>
      </c>
      <c r="H14" s="6" t="n">
        <v>19300000</v>
      </c>
    </row>
    <row r="15">
      <c r="A15" s="4" t="inlineStr">
        <is>
          <t>Total unrecognized compensation cost related to outstanding employee awards, expected to be recognized over a weighted-average period</t>
        </is>
      </c>
      <c r="H15" s="4" t="inlineStr">
        <is>
          <t>2 years 9 months 18 days</t>
        </is>
      </c>
    </row>
    <row r="16">
      <c r="A16" s="4" t="inlineStr">
        <is>
          <t>Share based compensation options to purchase number of common stock</t>
        </is>
      </c>
      <c r="H16" s="5" t="n">
        <v>3582613</v>
      </c>
      <c r="I16" s="5" t="n">
        <v>3064457</v>
      </c>
    </row>
    <row r="17">
      <c r="A17" s="4" t="inlineStr">
        <is>
          <t>Fair value of shares vested</t>
        </is>
      </c>
      <c r="H17" s="6" t="n">
        <v>6500000</v>
      </c>
      <c r="I17" s="6" t="n">
        <v>1300000</v>
      </c>
    </row>
    <row r="18">
      <c r="A18" s="4" t="inlineStr">
        <is>
          <t>Share Based Payment Arrangement Employee [Member]</t>
        </is>
      </c>
    </row>
    <row r="19">
      <c r="A19" s="3" t="inlineStr">
        <is>
          <t>Share Based Compensation Arrangement By Share Based Payment Award [Line Items]</t>
        </is>
      </c>
    </row>
    <row r="20">
      <c r="A20" s="4" t="inlineStr">
        <is>
          <t>Stock-based compensation expense</t>
        </is>
      </c>
      <c r="H20" s="5" t="n">
        <v>5500000</v>
      </c>
      <c r="I20" s="5" t="n">
        <v>1800000</v>
      </c>
    </row>
    <row r="21">
      <c r="A21" s="4" t="inlineStr">
        <is>
          <t>Share-based Payment Arrangement, Nonemployee [Member]</t>
        </is>
      </c>
    </row>
    <row r="22">
      <c r="A22" s="3" t="inlineStr">
        <is>
          <t>Share Based Compensation Arrangement By Share Based Payment Award [Line Items]</t>
        </is>
      </c>
    </row>
    <row r="23">
      <c r="A23" s="4" t="inlineStr">
        <is>
          <t>Stock-based compensation expense</t>
        </is>
      </c>
      <c r="H23" s="6" t="n">
        <v>1600000</v>
      </c>
      <c r="I23" s="6" t="n">
        <v>500000</v>
      </c>
    </row>
    <row r="24">
      <c r="A24" s="4" t="inlineStr">
        <is>
          <t>2020 Stock Incentive Plan</t>
        </is>
      </c>
    </row>
    <row r="25">
      <c r="A25" s="3" t="inlineStr">
        <is>
          <t>Share Based Compensation Arrangement By Share Based Payment Award [Line Items]</t>
        </is>
      </c>
    </row>
    <row r="26">
      <c r="A26" s="4" t="inlineStr">
        <is>
          <t>Common stock reserved for issuance</t>
        </is>
      </c>
      <c r="C26" s="5" t="n">
        <v>1588315</v>
      </c>
      <c r="H26" s="5" t="n">
        <v>904016</v>
      </c>
      <c r="J26" s="5" t="n">
        <v>946749</v>
      </c>
      <c r="L26" s="5" t="n">
        <v>935398</v>
      </c>
    </row>
    <row r="27">
      <c r="A27" s="4" t="inlineStr">
        <is>
          <t>Number of common stock reserved for issuance increase percentage on stock outstanding</t>
        </is>
      </c>
      <c r="C27" s="4" t="inlineStr">
        <is>
          <t>4.00%</t>
        </is>
      </c>
    </row>
    <row r="28">
      <c r="A28" s="4" t="inlineStr">
        <is>
          <t>2017 Stock Incentive Plan</t>
        </is>
      </c>
    </row>
    <row r="29">
      <c r="A29" s="3" t="inlineStr">
        <is>
          <t>Share Based Compensation Arrangement By Share Based Payment Award [Line Items]</t>
        </is>
      </c>
    </row>
    <row r="30">
      <c r="A30" s="4" t="inlineStr">
        <is>
          <t>Common stock reserved for issuance</t>
        </is>
      </c>
      <c r="C30" s="5" t="n">
        <v>426065</v>
      </c>
    </row>
    <row r="31">
      <c r="A31" s="4" t="inlineStr">
        <is>
          <t>2017 Equity Incentive Plan</t>
        </is>
      </c>
    </row>
    <row r="32">
      <c r="A32" s="3" t="inlineStr">
        <is>
          <t>Share Based Compensation Arrangement By Share Based Payment Award [Line Items]</t>
        </is>
      </c>
    </row>
    <row r="33">
      <c r="A33" s="4" t="inlineStr">
        <is>
          <t>Number of shares authorized for issuance</t>
        </is>
      </c>
      <c r="M33" s="5" t="n">
        <v>2730496</v>
      </c>
    </row>
    <row r="34">
      <c r="A34" s="4" t="inlineStr">
        <is>
          <t>Number of awards available for issuance</t>
        </is>
      </c>
      <c r="O34" s="5" t="n">
        <v>0</v>
      </c>
    </row>
    <row r="35">
      <c r="A35" s="4" t="inlineStr">
        <is>
          <t>2020 Employee Stock Purchase Plan</t>
        </is>
      </c>
    </row>
    <row r="36">
      <c r="A36" s="3" t="inlineStr">
        <is>
          <t>Share Based Compensation Arrangement By Share Based Payment Award [Line Items]</t>
        </is>
      </c>
    </row>
    <row r="37">
      <c r="A37" s="4" t="inlineStr">
        <is>
          <t>Common stock reserved for issuance</t>
        </is>
      </c>
      <c r="J37" s="5" t="n">
        <v>236687</v>
      </c>
      <c r="L37" s="5" t="n">
        <v>233849</v>
      </c>
    </row>
    <row r="38">
      <c r="A38" s="4" t="inlineStr">
        <is>
          <t>Number of common stock reserved for issuance increase percentage on stock outstanding</t>
        </is>
      </c>
      <c r="C38" s="4" t="inlineStr">
        <is>
          <t>1.00%</t>
        </is>
      </c>
    </row>
    <row r="39">
      <c r="A39" s="4" t="inlineStr">
        <is>
          <t>Plan description</t>
        </is>
      </c>
      <c r="C39" s="4" t="inlineStr">
        <is>
          <t>The number of shares of common stock reserved for issuance under the ESPP will automatically increase on January 1, 2021 and each January 1 thereafter through January 1, 2031, in an amount equal to the lowest of (1) 397,079 shares of the Company’s common stock, (2) 1% of the number of shares of the Company’s common stock outstanding on the first day of such fiscal year and (3) an amount determined by the Company’s board of directors.</t>
        </is>
      </c>
    </row>
    <row r="40">
      <c r="A40" s="4" t="inlineStr">
        <is>
          <t>Share based compensation options to purchase number of common stock</t>
        </is>
      </c>
      <c r="C40" s="5" t="n">
        <v>198539</v>
      </c>
    </row>
    <row r="41">
      <c r="A41" s="4" t="inlineStr">
        <is>
          <t>Increase in additional number of shares to be issued</t>
        </is>
      </c>
      <c r="C41" s="5" t="n">
        <v>397079</v>
      </c>
    </row>
    <row r="42">
      <c r="A42" s="4" t="inlineStr">
        <is>
          <t>Number of shares purchased</t>
        </is>
      </c>
      <c r="H42" s="5" t="n">
        <v>0</v>
      </c>
    </row>
    <row r="43">
      <c r="A43" s="4" t="inlineStr">
        <is>
          <t>IPO</t>
        </is>
      </c>
    </row>
    <row r="44">
      <c r="A44" s="3" t="inlineStr">
        <is>
          <t>Share Based Compensation Arrangement By Share Based Payment Award [Line Items]</t>
        </is>
      </c>
    </row>
    <row r="45">
      <c r="A45" s="4" t="inlineStr">
        <is>
          <t>Preferred stock, shares outstanding</t>
        </is>
      </c>
      <c r="N45" s="5" t="n">
        <v>104277222</v>
      </c>
    </row>
    <row r="46">
      <c r="A46" s="4" t="inlineStr">
        <is>
          <t>Maximum | Jefferies LLC</t>
        </is>
      </c>
    </row>
    <row r="47">
      <c r="A47" s="3" t="inlineStr">
        <is>
          <t>Share Based Compensation Arrangement By Share Based Payment Award [Line Items]</t>
        </is>
      </c>
    </row>
    <row r="48">
      <c r="A48" s="4" t="inlineStr">
        <is>
          <t>Offer and sell</t>
        </is>
      </c>
      <c r="K48" s="6" t="n">
        <v>200000000</v>
      </c>
    </row>
    <row r="49">
      <c r="A49" s="4" t="inlineStr">
        <is>
          <t>Aggregate offering price</t>
        </is>
      </c>
      <c r="K49" s="6" t="n">
        <v>50000000</v>
      </c>
    </row>
    <row r="50">
      <c r="A50" s="4" t="inlineStr">
        <is>
          <t>Series A Convertible Preferred Stock [Member]</t>
        </is>
      </c>
    </row>
    <row r="51">
      <c r="A51" s="3" t="inlineStr">
        <is>
          <t>Share Based Compensation Arrangement By Share Based Payment Award [Line Items]</t>
        </is>
      </c>
    </row>
    <row r="52">
      <c r="A52" s="4" t="inlineStr">
        <is>
          <t>Convertible preferred stock, shares issued</t>
        </is>
      </c>
      <c r="P52" s="5" t="n">
        <v>27083333</v>
      </c>
    </row>
    <row r="53">
      <c r="A53" s="4" t="inlineStr">
        <is>
          <t>Shares issued, price per share</t>
        </is>
      </c>
      <c r="F53" s="6" t="n">
        <v>1</v>
      </c>
      <c r="P53" s="6" t="n">
        <v>1</v>
      </c>
    </row>
    <row r="54">
      <c r="A54" s="4" t="inlineStr">
        <is>
          <t>Net proceeds from issuance of shares</t>
        </is>
      </c>
      <c r="F54" s="6" t="n">
        <v>21600000</v>
      </c>
      <c r="G54" s="6" t="n">
        <v>26700000</v>
      </c>
    </row>
    <row r="55">
      <c r="A55" s="4" t="inlineStr">
        <is>
          <t>Shares available for issuance to investors</t>
        </is>
      </c>
      <c r="P55" s="5" t="n">
        <v>21666667</v>
      </c>
    </row>
    <row r="56">
      <c r="A56" s="4" t="inlineStr">
        <is>
          <t>Shares available for issuance, price per share</t>
        </is>
      </c>
      <c r="P56" s="6" t="n">
        <v>1</v>
      </c>
    </row>
    <row r="57">
      <c r="A57" s="4" t="inlineStr">
        <is>
          <t>Additional shares issued</t>
        </is>
      </c>
      <c r="F57" s="5" t="n">
        <v>21666667</v>
      </c>
    </row>
    <row r="58">
      <c r="A58" s="4" t="inlineStr">
        <is>
          <t>Series A Convertible Preferred Stock [Member] | Maximum</t>
        </is>
      </c>
    </row>
    <row r="59">
      <c r="A59" s="3" t="inlineStr">
        <is>
          <t>Share Based Compensation Arrangement By Share Based Payment Award [Line Items]</t>
        </is>
      </c>
    </row>
    <row r="60">
      <c r="A60" s="4" t="inlineStr">
        <is>
          <t>Convertible preferred stock, shares issued</t>
        </is>
      </c>
      <c r="P60" s="5" t="n">
        <v>100000</v>
      </c>
    </row>
    <row r="61">
      <c r="A61" s="4" t="inlineStr">
        <is>
          <t>Convertible preferred stock, shares authorized</t>
        </is>
      </c>
      <c r="P61" s="5" t="n">
        <v>48750000</v>
      </c>
    </row>
    <row r="62">
      <c r="A62" s="4" t="inlineStr">
        <is>
          <t>Series A-2 Convertible Preferred Stock [Member]</t>
        </is>
      </c>
    </row>
    <row r="63">
      <c r="A63" s="3" t="inlineStr">
        <is>
          <t>Share Based Compensation Arrangement By Share Based Payment Award [Line Items]</t>
        </is>
      </c>
    </row>
    <row r="64">
      <c r="A64" s="4" t="inlineStr">
        <is>
          <t>Convertible preferred stock, shares issued</t>
        </is>
      </c>
      <c r="E64" s="5" t="n">
        <v>16083916</v>
      </c>
      <c r="F64" s="5" t="n">
        <v>7482515</v>
      </c>
    </row>
    <row r="65">
      <c r="A65" s="4" t="inlineStr">
        <is>
          <t>Shares issued, price per share</t>
        </is>
      </c>
      <c r="D65" s="8" t="n">
        <v>1.43</v>
      </c>
      <c r="E65" s="8" t="n">
        <v>1.43</v>
      </c>
      <c r="F65" s="8" t="n">
        <v>1.43</v>
      </c>
    </row>
    <row r="66">
      <c r="A66" s="4" t="inlineStr">
        <is>
          <t>Net proceeds from issuance of shares</t>
        </is>
      </c>
      <c r="D66" s="6" t="n">
        <v>33600000</v>
      </c>
      <c r="E66" s="6" t="n">
        <v>22900000</v>
      </c>
      <c r="F66" s="6" t="n">
        <v>10400000</v>
      </c>
    </row>
    <row r="67">
      <c r="A67" s="4" t="inlineStr">
        <is>
          <t>Shares available for issuance to investors</t>
        </is>
      </c>
      <c r="E67" s="5" t="n">
        <v>23566431</v>
      </c>
    </row>
    <row r="68">
      <c r="A68" s="4" t="inlineStr">
        <is>
          <t>Shares available for issuance, price per share</t>
        </is>
      </c>
      <c r="E68" s="8" t="n">
        <v>1.43</v>
      </c>
    </row>
    <row r="69">
      <c r="A69" s="4" t="inlineStr">
        <is>
          <t>Additional shares issued</t>
        </is>
      </c>
      <c r="D69" s="5" t="n">
        <v>23566431</v>
      </c>
    </row>
    <row r="70">
      <c r="A70" s="4" t="inlineStr">
        <is>
          <t>Series A-2 Convertible Preferred Stock [Member] | Alexion Pharmaceuticals, Inc</t>
        </is>
      </c>
    </row>
    <row r="71">
      <c r="A71" s="3" t="inlineStr">
        <is>
          <t>Share Based Compensation Arrangement By Share Based Payment Award [Line Items]</t>
        </is>
      </c>
    </row>
    <row r="72">
      <c r="A72" s="4" t="inlineStr">
        <is>
          <t>Convertible preferred stock, shares issued</t>
        </is>
      </c>
      <c r="M72" s="5" t="n">
        <v>8294360</v>
      </c>
    </row>
    <row r="73">
      <c r="A73" s="4" t="inlineStr">
        <is>
          <t>Additional shares issued</t>
        </is>
      </c>
      <c r="M73" s="5" t="n">
        <v>8294360</v>
      </c>
    </row>
    <row r="74">
      <c r="A74" s="4" t="inlineStr">
        <is>
          <t>Series A-2 Convertible Preferred Stock [Member] | Maximum</t>
        </is>
      </c>
    </row>
    <row r="75">
      <c r="A75" s="3" t="inlineStr">
        <is>
          <t>Share Based Compensation Arrangement By Share Based Payment Award [Line Items]</t>
        </is>
      </c>
    </row>
    <row r="76">
      <c r="A76" s="4" t="inlineStr">
        <is>
          <t>Convertible preferred stock, shares issued</t>
        </is>
      </c>
      <c r="F76" s="5" t="n">
        <v>47132862</v>
      </c>
    </row>
    <row r="77">
      <c r="A77" s="4" t="inlineStr">
        <is>
          <t>Convertible preferred stock, shares authorized</t>
        </is>
      </c>
      <c r="M77" s="5" t="n">
        <v>55427222</v>
      </c>
    </row>
    <row r="78">
      <c r="A78" s="4" t="inlineStr">
        <is>
          <t>Series A-2 Convertible Preferred Stock [Member] | Minimum</t>
        </is>
      </c>
    </row>
    <row r="79">
      <c r="A79" s="3" t="inlineStr">
        <is>
          <t>Share Based Compensation Arrangement By Share Based Payment Award [Line Items]</t>
        </is>
      </c>
    </row>
    <row r="80">
      <c r="A80" s="4" t="inlineStr">
        <is>
          <t>Convertible preferred stock, shares authorized</t>
        </is>
      </c>
      <c r="F80" s="5" t="n">
        <v>47132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Convertible Preferred Stock and Stockholders' Equity - Summary of Stock Option Activity Under Equity Incentive Plans (Details) - USD ($) $ / shares in Units, $ in Thousands</t>
        </is>
      </c>
      <c r="B1" s="2" t="inlineStr">
        <is>
          <t>May 17, 2021</t>
        </is>
      </c>
      <c r="C1" s="2" t="inlineStr">
        <is>
          <t>Dec. 31, 2021</t>
        </is>
      </c>
      <c r="D1" s="2" t="inlineStr">
        <is>
          <t>Dec. 31, 2020</t>
        </is>
      </c>
    </row>
    <row r="2">
      <c r="A2" s="3" t="inlineStr">
        <is>
          <t>Convertible Preferred Stock And Stockholders Equity [Abstract]</t>
        </is>
      </c>
    </row>
    <row r="3">
      <c r="A3" s="4" t="inlineStr">
        <is>
          <t>Options Outstanding, Beginning Balance</t>
        </is>
      </c>
      <c r="C3" s="5" t="n">
        <v>3064457</v>
      </c>
    </row>
    <row r="4">
      <c r="A4" s="4" t="inlineStr">
        <is>
          <t>Options Outstanding, Granted</t>
        </is>
      </c>
      <c r="B4" s="5" t="n">
        <v>15000</v>
      </c>
      <c r="C4" s="5" t="n">
        <v>1314504</v>
      </c>
    </row>
    <row r="5">
      <c r="A5" s="4" t="inlineStr">
        <is>
          <t>Options Outstanding, Exercised</t>
        </is>
      </c>
      <c r="C5" s="5" t="n">
        <v>-283778</v>
      </c>
    </row>
    <row r="6">
      <c r="A6" s="4" t="inlineStr">
        <is>
          <t>Options Outstanding, Forfeited</t>
        </is>
      </c>
      <c r="C6" s="5" t="n">
        <v>-512570</v>
      </c>
    </row>
    <row r="7">
      <c r="A7" s="4" t="inlineStr">
        <is>
          <t>Options Outstanding, Ending Balance</t>
        </is>
      </c>
      <c r="C7" s="5" t="n">
        <v>3582613</v>
      </c>
      <c r="D7" s="5" t="n">
        <v>3064457</v>
      </c>
    </row>
    <row r="8">
      <c r="A8" s="4" t="inlineStr">
        <is>
          <t>Options Outstanding, Exercisable</t>
        </is>
      </c>
      <c r="C8" s="5" t="n">
        <v>1427662</v>
      </c>
    </row>
    <row r="9">
      <c r="A9" s="4" t="inlineStr">
        <is>
          <t>Options Outstanding, Vested and expected to vest</t>
        </is>
      </c>
      <c r="C9" s="5" t="n">
        <v>3582613</v>
      </c>
    </row>
    <row r="10">
      <c r="A10" s="4" t="inlineStr">
        <is>
          <t>Weighted Average Exercise Price, Outstanding, Beginning Balance</t>
        </is>
      </c>
      <c r="C10" s="8" t="n">
        <v>7.28</v>
      </c>
    </row>
    <row r="11">
      <c r="A11" s="4" t="inlineStr">
        <is>
          <t>Weighted Average Exercise Price, Granted</t>
        </is>
      </c>
      <c r="B11" s="8" t="n">
        <v>15.9</v>
      </c>
      <c r="C11" s="11" t="n">
        <v>17.16</v>
      </c>
    </row>
    <row r="12">
      <c r="A12" s="4" t="inlineStr">
        <is>
          <t>Weighted Average Exercise Price, Exercised</t>
        </is>
      </c>
      <c r="C12" s="11" t="n">
        <v>2.15</v>
      </c>
    </row>
    <row r="13">
      <c r="A13" s="4" t="inlineStr">
        <is>
          <t>Weighted Average Exercise Price, Forfeited</t>
        </is>
      </c>
      <c r="C13" s="11" t="n">
        <v>12.05</v>
      </c>
    </row>
    <row r="14">
      <c r="A14" s="4" t="inlineStr">
        <is>
          <t>Weighted Average Exercise Price, Outstanding, Ending Balance</t>
        </is>
      </c>
      <c r="C14" s="11" t="n">
        <v>10.63</v>
      </c>
      <c r="D14" s="8" t="n">
        <v>7.28</v>
      </c>
    </row>
    <row r="15">
      <c r="A15" s="4" t="inlineStr">
        <is>
          <t>Weighted Average Exercise Price, Exercisable</t>
        </is>
      </c>
      <c r="C15" s="11" t="n">
        <v>7.09</v>
      </c>
    </row>
    <row r="16">
      <c r="A16" s="4" t="inlineStr">
        <is>
          <t>Weighted Average Exercise Price, Vested and expected to vest</t>
        </is>
      </c>
      <c r="C16" s="8" t="n">
        <v>10.63</v>
      </c>
    </row>
    <row r="17">
      <c r="A17" s="4" t="inlineStr">
        <is>
          <t>Weighted Average Remaining Contractual Term (in years), Outstanding</t>
        </is>
      </c>
      <c r="C17" s="4" t="inlineStr">
        <is>
          <t>8 years 3 months 25 days</t>
        </is>
      </c>
      <c r="D17" s="4" t="inlineStr">
        <is>
          <t>8 years 9 months 3 days</t>
        </is>
      </c>
    </row>
    <row r="18">
      <c r="A18" s="4" t="inlineStr">
        <is>
          <t>Weighted Average Remaining Contractual Term (in years), Exercisable</t>
        </is>
      </c>
      <c r="C18" s="4" t="inlineStr">
        <is>
          <t>7 years 6 months 18 days</t>
        </is>
      </c>
    </row>
    <row r="19">
      <c r="A19" s="4" t="inlineStr">
        <is>
          <t>Weighted Average Remaining Contractual Term (in years), Vested and expected to vest</t>
        </is>
      </c>
      <c r="C19" s="4" t="inlineStr">
        <is>
          <t>8 years 3 months 25 days</t>
        </is>
      </c>
    </row>
    <row r="20">
      <c r="A20" s="4" t="inlineStr">
        <is>
          <t>Aggregate Intrinsic Value, Outstanding</t>
        </is>
      </c>
      <c r="C20" s="6" t="n">
        <v>7428</v>
      </c>
      <c r="D20" s="6" t="n">
        <v>41680</v>
      </c>
    </row>
    <row r="21">
      <c r="A21" s="4" t="inlineStr">
        <is>
          <t>Aggregate Intrinsic Value, Exercisable</t>
        </is>
      </c>
      <c r="C21" s="5" t="n">
        <v>4816</v>
      </c>
    </row>
    <row r="22">
      <c r="A22" s="4" t="inlineStr">
        <is>
          <t>Aggregate Intrinsic Value, Vested and expected to vest</t>
        </is>
      </c>
      <c r="C22" s="6" t="n">
        <v>7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 Summary of Assumptions Used to Value Stock Options Granted to Employees using Black-Scholes Option-Pricing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range, minimum</t>
        </is>
      </c>
      <c r="B4" s="4" t="inlineStr">
        <is>
          <t>0.48%</t>
        </is>
      </c>
      <c r="C4" s="4" t="inlineStr">
        <is>
          <t>0.36%</t>
        </is>
      </c>
    </row>
    <row r="5">
      <c r="A5" s="4" t="inlineStr">
        <is>
          <t>Risk-free interest rate range, maximum</t>
        </is>
      </c>
      <c r="B5" s="4" t="inlineStr">
        <is>
          <t>1.37%</t>
        </is>
      </c>
      <c r="C5" s="4" t="inlineStr">
        <is>
          <t>0.55%</t>
        </is>
      </c>
    </row>
    <row r="6">
      <c r="A6" s="4" t="inlineStr">
        <is>
          <t>Dividend yield</t>
        </is>
      </c>
      <c r="B6" s="4" t="inlineStr">
        <is>
          <t>0.00%</t>
        </is>
      </c>
      <c r="C6" s="4" t="inlineStr">
        <is>
          <t>0.00%</t>
        </is>
      </c>
    </row>
    <row r="7">
      <c r="A7" s="4" t="inlineStr">
        <is>
          <t>Volatility rate range, minimum</t>
        </is>
      </c>
      <c r="B7" s="4" t="inlineStr">
        <is>
          <t>88.41%</t>
        </is>
      </c>
      <c r="C7" s="4" t="inlineStr">
        <is>
          <t>86.54%</t>
        </is>
      </c>
    </row>
    <row r="8">
      <c r="A8" s="4" t="inlineStr">
        <is>
          <t>Volatility rate range, maximum</t>
        </is>
      </c>
      <c r="B8" s="4" t="inlineStr">
        <is>
          <t>91.19%</t>
        </is>
      </c>
      <c r="C8" s="4" t="inlineStr">
        <is>
          <t>99.85%</t>
        </is>
      </c>
    </row>
    <row r="9">
      <c r="A9" s="4" t="inlineStr">
        <is>
          <t>Minimum</t>
        </is>
      </c>
    </row>
    <row r="10">
      <c r="A10" s="3" t="inlineStr">
        <is>
          <t>Share Based Compensation Arrangement By Share Based Payment Award [Line Items]</t>
        </is>
      </c>
    </row>
    <row r="11">
      <c r="A11" s="4" t="inlineStr">
        <is>
          <t>Expected term of options (years)</t>
        </is>
      </c>
      <c r="B11" s="4" t="inlineStr">
        <is>
          <t>5 years 4 months 13 days</t>
        </is>
      </c>
      <c r="C11" s="4" t="inlineStr">
        <is>
          <t>6 years 29 days</t>
        </is>
      </c>
    </row>
    <row r="12">
      <c r="A12" s="4" t="inlineStr">
        <is>
          <t>Maximum</t>
        </is>
      </c>
    </row>
    <row r="13">
      <c r="A13" s="3" t="inlineStr">
        <is>
          <t>Share Based Compensation Arrangement By Share Based Payment Award [Line Items]</t>
        </is>
      </c>
    </row>
    <row r="14">
      <c r="A14" s="4" t="inlineStr">
        <is>
          <t>Expected term of options (years)</t>
        </is>
      </c>
      <c r="B14" s="4" t="inlineStr">
        <is>
          <t>6 years 5 months 23 days</t>
        </is>
      </c>
      <c r="C14" s="4" t="inlineStr">
        <is>
          <t>6 years 9 months 10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Mar. 27, 2020</t>
        </is>
      </c>
      <c r="E2" s="2" t="inlineStr">
        <is>
          <t>Jan. 01, 2018</t>
        </is>
      </c>
    </row>
    <row r="3">
      <c r="A3" s="3" t="inlineStr">
        <is>
          <t>Operating Loss Carryforwards [Line Items]</t>
        </is>
      </c>
    </row>
    <row r="4">
      <c r="A4" s="4" t="inlineStr">
        <is>
          <t>Net loss</t>
        </is>
      </c>
      <c r="B4" s="6" t="n">
        <v>56624</v>
      </c>
      <c r="C4" s="6" t="n">
        <v>56424</v>
      </c>
    </row>
    <row r="5">
      <c r="A5" s="4" t="inlineStr">
        <is>
          <t>Income tax benefit</t>
        </is>
      </c>
      <c r="B5" s="5" t="n">
        <v>0</v>
      </c>
      <c r="C5" s="5" t="n">
        <v>0</v>
      </c>
    </row>
    <row r="6">
      <c r="A6" s="4" t="inlineStr">
        <is>
          <t>Deferred tax assets, valuation allowance</t>
        </is>
      </c>
      <c r="B6" s="5" t="n">
        <v>42056</v>
      </c>
      <c r="C6" s="6" t="n">
        <v>24199</v>
      </c>
    </row>
    <row r="7">
      <c r="A7" s="4" t="inlineStr">
        <is>
          <t>Deferred tax assets, increase in valuation allowance</t>
        </is>
      </c>
      <c r="B7" s="5" t="n">
        <v>17900</v>
      </c>
    </row>
    <row r="8">
      <c r="A8" s="4" t="inlineStr">
        <is>
          <t>Operating loss carryforwards with no expiration period</t>
        </is>
      </c>
      <c r="B8" s="5" t="n">
        <v>115700</v>
      </c>
    </row>
    <row r="9">
      <c r="A9" s="4" t="inlineStr">
        <is>
          <t>Tax cuts and jobs act federal net operating loss</t>
        </is>
      </c>
      <c r="D9" s="4" t="inlineStr">
        <is>
          <t>80.00%</t>
        </is>
      </c>
    </row>
    <row r="10">
      <c r="A10" s="4" t="inlineStr">
        <is>
          <t>Suspend of tax cuts and jobs act federal net operating loss due to cares act.</t>
        </is>
      </c>
      <c r="E10" s="4" t="inlineStr">
        <is>
          <t>80.00%</t>
        </is>
      </c>
    </row>
    <row r="11">
      <c r="A11" s="4" t="inlineStr">
        <is>
          <t>Federal</t>
        </is>
      </c>
    </row>
    <row r="12">
      <c r="A12" s="3" t="inlineStr">
        <is>
          <t>Operating Loss Carryforwards [Line Items]</t>
        </is>
      </c>
    </row>
    <row r="13">
      <c r="A13" s="4" t="inlineStr">
        <is>
          <t>Gross operating loss carryforwards</t>
        </is>
      </c>
      <c r="B13" s="5" t="n">
        <v>121300</v>
      </c>
    </row>
    <row r="14">
      <c r="A14" s="4" t="inlineStr">
        <is>
          <t>Operating loss carryforwards with expiration period</t>
        </is>
      </c>
      <c r="B14" s="6" t="n">
        <v>5600</v>
      </c>
    </row>
    <row r="15">
      <c r="A15" s="4" t="inlineStr">
        <is>
          <t>Operating loss carryforwards expiration year</t>
        </is>
      </c>
      <c r="B15" s="4" t="inlineStr">
        <is>
          <t>2037</t>
        </is>
      </c>
    </row>
    <row r="16">
      <c r="A16" s="4" t="inlineStr">
        <is>
          <t>Federal | Research and Development</t>
        </is>
      </c>
    </row>
    <row r="17">
      <c r="A17" s="3" t="inlineStr">
        <is>
          <t>Operating Loss Carryforwards [Line Items]</t>
        </is>
      </c>
    </row>
    <row r="18">
      <c r="A18" s="4" t="inlineStr">
        <is>
          <t>Credit carryforward, expiration year</t>
        </is>
      </c>
      <c r="B18" s="4" t="inlineStr">
        <is>
          <t>2037</t>
        </is>
      </c>
    </row>
    <row r="19">
      <c r="A19" s="4" t="inlineStr">
        <is>
          <t>State</t>
        </is>
      </c>
    </row>
    <row r="20">
      <c r="A20" s="3" t="inlineStr">
        <is>
          <t>Operating Loss Carryforwards [Line Items]</t>
        </is>
      </c>
    </row>
    <row r="21">
      <c r="A21" s="4" t="inlineStr">
        <is>
          <t>Gross operating loss carryforwards</t>
        </is>
      </c>
      <c r="B21" s="6" t="n">
        <v>92000</v>
      </c>
    </row>
    <row r="22">
      <c r="A22" s="4" t="inlineStr">
        <is>
          <t>Operating loss carryforwards expiration year</t>
        </is>
      </c>
      <c r="B22" s="4" t="inlineStr">
        <is>
          <t>2037</t>
        </is>
      </c>
    </row>
    <row r="23">
      <c r="A23" s="4" t="inlineStr">
        <is>
          <t>State | Research and Development</t>
        </is>
      </c>
    </row>
    <row r="24">
      <c r="A24" s="3" t="inlineStr">
        <is>
          <t>Operating Loss Carryforwards [Line Items]</t>
        </is>
      </c>
    </row>
    <row r="25">
      <c r="A25" s="4" t="inlineStr">
        <is>
          <t>Credit carryforward, expiration year</t>
        </is>
      </c>
      <c r="B25" s="4" t="inlineStr">
        <is>
          <t>2041</t>
        </is>
      </c>
    </row>
    <row r="26">
      <c r="A26" s="4" t="inlineStr">
        <is>
          <t>Federal and State | Research and Development</t>
        </is>
      </c>
    </row>
    <row r="27">
      <c r="A27" s="3" t="inlineStr">
        <is>
          <t>Operating Loss Carryforwards [Line Items]</t>
        </is>
      </c>
    </row>
    <row r="28">
      <c r="A28" s="4" t="inlineStr">
        <is>
          <t>Credit carryforwards</t>
        </is>
      </c>
      <c r="B28" s="6" t="n">
        <v>5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at statutory rate</t>
        </is>
      </c>
      <c r="B4" s="4" t="inlineStr">
        <is>
          <t>21.00%</t>
        </is>
      </c>
      <c r="C4" s="4" t="inlineStr">
        <is>
          <t>21.00%</t>
        </is>
      </c>
    </row>
    <row r="5">
      <c r="A5" s="4" t="inlineStr">
        <is>
          <t>Permanent differences</t>
        </is>
      </c>
      <c r="B5" s="4" t="inlineStr">
        <is>
          <t>(1.60%)</t>
        </is>
      </c>
      <c r="C5" s="4" t="inlineStr">
        <is>
          <t>(0.50%)</t>
        </is>
      </c>
    </row>
    <row r="6">
      <c r="A6" s="4" t="inlineStr">
        <is>
          <t>State income tax, net of federal benefit</t>
        </is>
      </c>
      <c r="B6" s="4" t="inlineStr">
        <is>
          <t>5.40%</t>
        </is>
      </c>
      <c r="C6" s="4" t="inlineStr">
        <is>
          <t>5.00%</t>
        </is>
      </c>
    </row>
    <row r="7">
      <c r="A7" s="4" t="inlineStr">
        <is>
          <t>Federal and state research and development tax credits</t>
        </is>
      </c>
      <c r="B7" s="4" t="inlineStr">
        <is>
          <t>6.80%</t>
        </is>
      </c>
      <c r="C7" s="4" t="inlineStr">
        <is>
          <t>0.90%</t>
        </is>
      </c>
    </row>
    <row r="8">
      <c r="A8" s="4" t="inlineStr">
        <is>
          <t>Valuation allowance</t>
        </is>
      </c>
      <c r="B8" s="4" t="inlineStr">
        <is>
          <t>(31.60%)</t>
        </is>
      </c>
      <c r="C8" s="4" t="inlineStr">
        <is>
          <t>(26.4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46" customWidth="1" min="3" max="3"/>
    <col width="48" customWidth="1" min="4" max="4"/>
    <col width="13" customWidth="1" min="5" max="5"/>
    <col width="27" customWidth="1" min="6" max="6"/>
    <col width="39" customWidth="1" min="7" max="7"/>
    <col width="20" customWidth="1" min="8" max="8"/>
  </cols>
  <sheetData>
    <row r="1">
      <c r="A1" s="1" t="inlineStr">
        <is>
          <t>CONSOLIDATED STATEMENTS OF CONVERTIBLE PREFERRED STOCK AND STOCKHOLDERS' EQUITY (DEFICIT) - USD ($) $ in Thousands</t>
        </is>
      </c>
      <c r="B1" s="2" t="inlineStr">
        <is>
          <t>Total</t>
        </is>
      </c>
      <c r="C1" s="2" t="inlineStr">
        <is>
          <t>Series A Convertible Preferred Stock [Member]</t>
        </is>
      </c>
      <c r="D1" s="2" t="inlineStr">
        <is>
          <t>Series A-2 Convertible Preferred Stock [Member]</t>
        </is>
      </c>
      <c r="E1" s="2" t="inlineStr">
        <is>
          <t>Common Stock</t>
        </is>
      </c>
      <c r="F1" s="2" t="inlineStr">
        <is>
          <t>Additional Paid-in Capital</t>
        </is>
      </c>
      <c r="G1" s="2" t="inlineStr">
        <is>
          <t>Accumulated Other Comprehensive Income</t>
        </is>
      </c>
      <c r="H1" s="2" t="inlineStr">
        <is>
          <t>Accumulated Deficit</t>
        </is>
      </c>
    </row>
    <row r="2">
      <c r="A2" s="4" t="inlineStr">
        <is>
          <t>Balance at Dec. 31, 2019</t>
        </is>
      </c>
      <c r="B2" s="6" t="n">
        <v>-33219</v>
      </c>
      <c r="F2" s="6" t="n">
        <v>1428</v>
      </c>
      <c r="G2" s="6" t="n">
        <v>5</v>
      </c>
      <c r="H2" s="6" t="n">
        <v>-34652</v>
      </c>
    </row>
    <row r="3">
      <c r="A3" s="4" t="inlineStr">
        <is>
          <t>Temporary equity, shares at Dec. 31, 2019</t>
        </is>
      </c>
      <c r="C3" s="5" t="n">
        <v>48850000</v>
      </c>
      <c r="D3" s="5" t="n">
        <v>23566431</v>
      </c>
    </row>
    <row r="4">
      <c r="A4" s="4" t="inlineStr">
        <is>
          <t>Temporary equity, balance at Dec. 31, 2019</t>
        </is>
      </c>
      <c r="C4" s="6" t="n">
        <v>44657</v>
      </c>
      <c r="D4" s="6" t="n">
        <v>33270</v>
      </c>
    </row>
    <row r="5">
      <c r="A5" s="4" t="inlineStr">
        <is>
          <t>Balance, shares at Dec. 31, 2019</t>
        </is>
      </c>
      <c r="E5" s="5" t="n">
        <v>1204630</v>
      </c>
    </row>
    <row r="6">
      <c r="A6" s="4" t="inlineStr">
        <is>
          <t>Issuance of Series A-2 Convertible Preferred Stock, net of issuance costs of $0.1 million</t>
        </is>
      </c>
      <c r="D6" s="6" t="n">
        <v>33638</v>
      </c>
    </row>
    <row r="7">
      <c r="A7" s="4" t="inlineStr">
        <is>
          <t>Issuance of Series A-2 Convertible Preferred Stock,net of issuance costs, shares</t>
        </is>
      </c>
      <c r="D7" s="5" t="n">
        <v>23566431</v>
      </c>
    </row>
    <row r="8">
      <c r="A8" s="4" t="inlineStr">
        <is>
          <t>Issuance of shares to acquire in-process research and development</t>
        </is>
      </c>
      <c r="D8" s="6" t="n">
        <v>17759</v>
      </c>
    </row>
    <row r="9">
      <c r="A9" s="4" t="inlineStr">
        <is>
          <t>Issuance of shares to acquire in-process research and development, shares</t>
        </is>
      </c>
      <c r="D9" s="5" t="n">
        <v>8294360</v>
      </c>
    </row>
    <row r="10">
      <c r="A10" s="4" t="inlineStr">
        <is>
          <t>Initial public offering, net of issuance costs</t>
        </is>
      </c>
      <c r="B10" s="5" t="n">
        <v>115915</v>
      </c>
      <c r="E10" s="6" t="n">
        <v>1</v>
      </c>
      <c r="F10" s="5" t="n">
        <v>115914</v>
      </c>
    </row>
    <row r="11">
      <c r="A11" s="4" t="inlineStr">
        <is>
          <t>Initial public offering, net of issuance costs, shares</t>
        </is>
      </c>
      <c r="E11" s="5" t="n">
        <v>8050000</v>
      </c>
    </row>
    <row r="12">
      <c r="A12" s="4" t="inlineStr">
        <is>
          <t>Conversion of convertible preferred stock into common stock</t>
        </is>
      </c>
      <c r="B12" s="5" t="n">
        <v>129324</v>
      </c>
      <c r="C12" s="6" t="n">
        <v>-44657</v>
      </c>
      <c r="D12" s="6" t="n">
        <v>-84667</v>
      </c>
      <c r="E12" s="6" t="n">
        <v>1</v>
      </c>
      <c r="F12" s="5" t="n">
        <v>129323</v>
      </c>
    </row>
    <row r="13">
      <c r="A13" s="4" t="inlineStr">
        <is>
          <t>Conversion of convertible preferred stock into common stock, shares</t>
        </is>
      </c>
      <c r="C13" s="5" t="n">
        <v>-48850000</v>
      </c>
      <c r="D13" s="5" t="n">
        <v>-55427222</v>
      </c>
      <c r="E13" s="5" t="n">
        <v>13953850</v>
      </c>
    </row>
    <row r="14">
      <c r="A14" s="4" t="inlineStr">
        <is>
          <t>Stock-based compensation</t>
        </is>
      </c>
      <c r="B14" s="5" t="n">
        <v>2308</v>
      </c>
      <c r="F14" s="5" t="n">
        <v>2308</v>
      </c>
    </row>
    <row r="15">
      <c r="A15" s="4" t="inlineStr">
        <is>
          <t>Exercise of stock options</t>
        </is>
      </c>
      <c r="B15" s="5" t="n">
        <v>202</v>
      </c>
      <c r="F15" s="5" t="n">
        <v>202</v>
      </c>
    </row>
    <row r="16">
      <c r="A16" s="4" t="inlineStr">
        <is>
          <t>Exercise of stock options, shares</t>
        </is>
      </c>
      <c r="E16" s="5" t="n">
        <v>176489</v>
      </c>
    </row>
    <row r="17">
      <c r="A17" s="3" t="inlineStr">
        <is>
          <t>Comprehensive income:</t>
        </is>
      </c>
    </row>
    <row r="18">
      <c r="A18" s="4" t="inlineStr">
        <is>
          <t>Unrealized gain on investments</t>
        </is>
      </c>
      <c r="B18" s="5" t="n">
        <v>-3</v>
      </c>
      <c r="G18" s="5" t="n">
        <v>-3</v>
      </c>
    </row>
    <row r="19">
      <c r="A19" s="4" t="inlineStr">
        <is>
          <t>Net loss</t>
        </is>
      </c>
      <c r="B19" s="5" t="n">
        <v>-56424</v>
      </c>
      <c r="H19" s="5" t="n">
        <v>-56424</v>
      </c>
    </row>
    <row r="20">
      <c r="A20" s="4" t="inlineStr">
        <is>
          <t>Balance at Dec. 31, 2020</t>
        </is>
      </c>
      <c r="B20" s="5" t="n">
        <v>158103</v>
      </c>
      <c r="E20" s="6" t="n">
        <v>2</v>
      </c>
      <c r="F20" s="5" t="n">
        <v>249175</v>
      </c>
      <c r="G20" s="5" t="n">
        <v>2</v>
      </c>
      <c r="H20" s="5" t="n">
        <v>-91076</v>
      </c>
    </row>
    <row r="21">
      <c r="A21" s="4" t="inlineStr">
        <is>
          <t>Balance, shares at Dec. 31, 2020</t>
        </is>
      </c>
      <c r="E21" s="5" t="n">
        <v>23384969</v>
      </c>
    </row>
    <row r="22">
      <c r="A22" s="4" t="inlineStr">
        <is>
          <t>Stock-based compensation</t>
        </is>
      </c>
      <c r="B22" s="5" t="n">
        <v>7164</v>
      </c>
      <c r="F22" s="5" t="n">
        <v>7164</v>
      </c>
    </row>
    <row r="23">
      <c r="A23" s="4" t="inlineStr">
        <is>
          <t>Exercise of stock options</t>
        </is>
      </c>
      <c r="B23" s="6" t="n">
        <v>609</v>
      </c>
      <c r="F23" s="5" t="n">
        <v>609</v>
      </c>
    </row>
    <row r="24">
      <c r="A24" s="4" t="inlineStr">
        <is>
          <t>Exercise of stock options, shares</t>
        </is>
      </c>
      <c r="B24" s="5" t="n">
        <v>283778</v>
      </c>
      <c r="E24" s="5" t="n">
        <v>283778</v>
      </c>
    </row>
    <row r="25">
      <c r="A25" s="3" t="inlineStr">
        <is>
          <t>Comprehensive income:</t>
        </is>
      </c>
    </row>
    <row r="26">
      <c r="A26" s="4" t="inlineStr">
        <is>
          <t>Unrealized gain on investments</t>
        </is>
      </c>
      <c r="B26" s="6" t="n">
        <v>-4</v>
      </c>
      <c r="G26" s="5" t="n">
        <v>-4</v>
      </c>
    </row>
    <row r="27">
      <c r="A27" s="4" t="inlineStr">
        <is>
          <t>Foreign currency translation adjustment</t>
        </is>
      </c>
      <c r="B27" s="5" t="n">
        <v>20</v>
      </c>
      <c r="G27" s="5" t="n">
        <v>20</v>
      </c>
    </row>
    <row r="28">
      <c r="A28" s="4" t="inlineStr">
        <is>
          <t>Net loss</t>
        </is>
      </c>
      <c r="B28" s="5" t="n">
        <v>-56624</v>
      </c>
      <c r="H28" s="5" t="n">
        <v>-56624</v>
      </c>
    </row>
    <row r="29">
      <c r="A29" s="4" t="inlineStr">
        <is>
          <t>Balance at Dec. 31, 2021</t>
        </is>
      </c>
      <c r="B29" s="6" t="n">
        <v>109268</v>
      </c>
      <c r="E29" s="6" t="n">
        <v>2</v>
      </c>
      <c r="F29" s="6" t="n">
        <v>256948</v>
      </c>
      <c r="G29" s="6" t="n">
        <v>18</v>
      </c>
      <c r="H29" s="6" t="n">
        <v>-147700</v>
      </c>
    </row>
    <row r="30">
      <c r="A30" s="4" t="inlineStr">
        <is>
          <t>Balance, shares at Dec. 31, 2021</t>
        </is>
      </c>
      <c r="E30" s="5" t="n">
        <v>23668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1</t>
        </is>
      </c>
      <c r="C1" s="2" t="inlineStr">
        <is>
          <t>Dec. 31, 2020</t>
        </is>
      </c>
    </row>
    <row r="2">
      <c r="A2" s="3" t="inlineStr">
        <is>
          <t>Deferred tax assets:</t>
        </is>
      </c>
    </row>
    <row r="3">
      <c r="A3" s="4" t="inlineStr">
        <is>
          <t>Net operating losses</t>
        </is>
      </c>
      <c r="B3" s="6" t="n">
        <v>31110</v>
      </c>
      <c r="C3" s="6" t="n">
        <v>17712</v>
      </c>
    </row>
    <row r="4">
      <c r="A4" s="4" t="inlineStr">
        <is>
          <t>Research and development credits</t>
        </is>
      </c>
      <c r="B4" s="5" t="n">
        <v>5268</v>
      </c>
      <c r="C4" s="5" t="n">
        <v>1007</v>
      </c>
    </row>
    <row r="5">
      <c r="A5" s="4" t="inlineStr">
        <is>
          <t>Stock options</t>
        </is>
      </c>
      <c r="B5" s="5" t="n">
        <v>833</v>
      </c>
      <c r="C5" s="5" t="n">
        <v>157</v>
      </c>
    </row>
    <row r="6">
      <c r="A6" s="4" t="inlineStr">
        <is>
          <t>Accrued expenses</t>
        </is>
      </c>
      <c r="B6" s="5" t="n">
        <v>490</v>
      </c>
      <c r="C6" s="5" t="n">
        <v>594</v>
      </c>
    </row>
    <row r="7">
      <c r="A7" s="4" t="inlineStr">
        <is>
          <t>Deferred rent</t>
        </is>
      </c>
      <c r="B7" s="5" t="n">
        <v>0</v>
      </c>
      <c r="C7" s="5" t="n">
        <v>408</v>
      </c>
    </row>
    <row r="8">
      <c r="A8" s="4" t="inlineStr">
        <is>
          <t>Amortization</t>
        </is>
      </c>
      <c r="B8" s="5" t="n">
        <v>4194</v>
      </c>
      <c r="C8" s="5" t="n">
        <v>4520</v>
      </c>
    </row>
    <row r="9">
      <c r="A9" s="4" t="inlineStr">
        <is>
          <t>Lease liability</t>
        </is>
      </c>
      <c r="B9" s="5" t="n">
        <v>875</v>
      </c>
      <c r="C9" s="5" t="n">
        <v>0</v>
      </c>
    </row>
    <row r="10">
      <c r="A10" s="4" t="inlineStr">
        <is>
          <t>Other</t>
        </is>
      </c>
      <c r="B10" s="5" t="n">
        <v>96</v>
      </c>
      <c r="C10" s="5" t="n">
        <v>173</v>
      </c>
    </row>
    <row r="11">
      <c r="A11" s="4" t="inlineStr">
        <is>
          <t>Gross deferred tax assets</t>
        </is>
      </c>
      <c r="B11" s="5" t="n">
        <v>42866</v>
      </c>
      <c r="C11" s="5" t="n">
        <v>24571</v>
      </c>
    </row>
    <row r="12">
      <c r="A12" s="4" t="inlineStr">
        <is>
          <t>Less: Valuation allowance</t>
        </is>
      </c>
      <c r="B12" s="5" t="n">
        <v>-42056</v>
      </c>
      <c r="C12" s="5" t="n">
        <v>-24199</v>
      </c>
    </row>
    <row r="13">
      <c r="A13" s="4" t="inlineStr">
        <is>
          <t>Net deferred tax assets</t>
        </is>
      </c>
      <c r="B13" s="5" t="n">
        <v>810</v>
      </c>
      <c r="C13" s="5" t="n">
        <v>372</v>
      </c>
    </row>
    <row r="14">
      <c r="A14" s="3" t="inlineStr">
        <is>
          <t>Deferred tax liabilities:</t>
        </is>
      </c>
    </row>
    <row r="15">
      <c r="A15" s="4" t="inlineStr">
        <is>
          <t>Depreciation of fixed assets</t>
        </is>
      </c>
      <c r="B15" s="5" t="n">
        <v>-277</v>
      </c>
      <c r="C15" s="5" t="n">
        <v>-372</v>
      </c>
    </row>
    <row r="16">
      <c r="A16" s="4" t="inlineStr">
        <is>
          <t>Right of use assets</t>
        </is>
      </c>
      <c r="B16" s="5" t="n">
        <v>-533</v>
      </c>
      <c r="C16" s="5" t="n">
        <v>0</v>
      </c>
    </row>
    <row r="17">
      <c r="A17" s="4" t="inlineStr">
        <is>
          <t>Gross deferred tax liabilities</t>
        </is>
      </c>
      <c r="B17" s="5" t="n">
        <v>810</v>
      </c>
      <c r="C17" s="5" t="n">
        <v>372</v>
      </c>
    </row>
    <row r="18">
      <c r="A18" s="4" t="inlineStr">
        <is>
          <t>Non-current net deferred tax assets (liabilities)</t>
        </is>
      </c>
      <c r="B18" s="6" t="n">
        <v>0</v>
      </c>
      <c r="C1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Related Party Transactions (Additional Information) (Details) - USD ($) $ / shares in Units, $ in Millions</t>
        </is>
      </c>
      <c r="B1" s="2" t="inlineStr">
        <is>
          <t>May 17, 2021</t>
        </is>
      </c>
      <c r="C1" s="2" t="inlineStr">
        <is>
          <t>May 06, 2021</t>
        </is>
      </c>
      <c r="D1" s="2" t="inlineStr">
        <is>
          <t>Dec. 31, 2021</t>
        </is>
      </c>
    </row>
    <row r="2">
      <c r="A2" s="3" t="inlineStr">
        <is>
          <t>Related Party Transaction [Line Items]</t>
        </is>
      </c>
    </row>
    <row r="3">
      <c r="A3" s="4" t="inlineStr">
        <is>
          <t>Management Fee Expense</t>
        </is>
      </c>
      <c r="D3" s="9" t="n">
        <v>0.4</v>
      </c>
    </row>
    <row r="4">
      <c r="A4" s="4" t="inlineStr">
        <is>
          <t>Options Outstanding, Granted</t>
        </is>
      </c>
      <c r="B4" s="5" t="n">
        <v>15000</v>
      </c>
      <c r="D4" s="5" t="n">
        <v>1314504</v>
      </c>
    </row>
    <row r="5">
      <c r="A5" s="4" t="inlineStr">
        <is>
          <t>Weighted Average Exercise Price, Granted</t>
        </is>
      </c>
      <c r="B5" s="8" t="n">
        <v>15.9</v>
      </c>
      <c r="D5" s="8" t="n">
        <v>17.16</v>
      </c>
    </row>
    <row r="6">
      <c r="A6" s="4" t="inlineStr">
        <is>
          <t>Share-based Goods and Nonemployee Services Transaction, Valuation Method, Expected Dividend Rate</t>
        </is>
      </c>
      <c r="B6" s="4" t="inlineStr">
        <is>
          <t>50.00%</t>
        </is>
      </c>
    </row>
    <row r="7">
      <c r="A7" s="4" t="inlineStr">
        <is>
          <t>Share-based Goods and Nonemployee Services Transaction, Valuation Method, Expected Term</t>
        </is>
      </c>
      <c r="B7" s="4" t="inlineStr">
        <is>
          <t>180 days</t>
        </is>
      </c>
    </row>
    <row r="8">
      <c r="A8" s="4" t="inlineStr">
        <is>
          <t>30 Days prior written notice</t>
        </is>
      </c>
    </row>
    <row r="9">
      <c r="A9" s="3" t="inlineStr">
        <is>
          <t>Related Party Transaction [Line Items]</t>
        </is>
      </c>
    </row>
    <row r="10">
      <c r="A10" s="4" t="inlineStr">
        <is>
          <t>Fair Value, Investments, Entities that Calculate Net Asset Value Per Share, Investment Redemption, Notice Period</t>
        </is>
      </c>
      <c r="C10" s="4" t="inlineStr">
        <is>
          <t>30 days</t>
        </is>
      </c>
    </row>
    <row r="11">
      <c r="A11" s="4" t="inlineStr">
        <is>
          <t>60 Days prior written notice</t>
        </is>
      </c>
    </row>
    <row r="12">
      <c r="A12" s="3" t="inlineStr">
        <is>
          <t>Related Party Transaction [Line Items]</t>
        </is>
      </c>
    </row>
    <row r="13">
      <c r="A13" s="4" t="inlineStr">
        <is>
          <t>Fair Value, Investments, Entities that Calculate Net Asset Value Per Share, Investment Redemption, Notice Period</t>
        </is>
      </c>
      <c r="C13" s="4" t="inlineStr">
        <is>
          <t>60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Dilutive Securities from Computation of Diluted Net Loss Per Share Attributable to Common Stockholder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hares excluded from computation of earnings per share</t>
        </is>
      </c>
      <c r="B4" s="5" t="n">
        <v>3582613</v>
      </c>
      <c r="C4" s="5" t="n">
        <v>3064457</v>
      </c>
    </row>
    <row r="5">
      <c r="A5" s="4" t="inlineStr">
        <is>
          <t>Options to Purchase Common Stock</t>
        </is>
      </c>
    </row>
    <row r="6">
      <c r="A6" s="3" t="inlineStr">
        <is>
          <t>Antidilutive Securities Excluded from Computation of Earnings Per Share [Line Items]</t>
        </is>
      </c>
    </row>
    <row r="7">
      <c r="A7" s="4" t="inlineStr">
        <is>
          <t>Antidilutive shares excluded from computation of earnings per share</t>
        </is>
      </c>
      <c r="B7" s="5" t="n">
        <v>3582613</v>
      </c>
      <c r="C7" s="5" t="n">
        <v>30644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dditional Information (Details) - USD ($) $ in Thousands</t>
        </is>
      </c>
      <c r="B1" s="2" t="inlineStr">
        <is>
          <t>Jan. 01, 2021</t>
        </is>
      </c>
      <c r="C1" s="2" t="inlineStr">
        <is>
          <t>Dec. 31, 2021</t>
        </is>
      </c>
      <c r="D1" s="2" t="inlineStr">
        <is>
          <t>Dec. 31, 2020</t>
        </is>
      </c>
    </row>
    <row r="2">
      <c r="A2" s="3" t="inlineStr">
        <is>
          <t>Defined Contribution Plan Disclosure [Line Items]</t>
        </is>
      </c>
    </row>
    <row r="3">
      <c r="A3" s="4" t="inlineStr">
        <is>
          <t>Employer matching contribution, percentage of match</t>
        </is>
      </c>
      <c r="B3" s="4" t="inlineStr">
        <is>
          <t>50.00%</t>
        </is>
      </c>
    </row>
    <row r="4">
      <c r="A4" s="4" t="inlineStr">
        <is>
          <t>Employer contribution amount</t>
        </is>
      </c>
      <c r="C4" s="6" t="n">
        <v>221</v>
      </c>
      <c r="D4" s="6" t="n">
        <v>0</v>
      </c>
    </row>
    <row r="5">
      <c r="A5" s="4" t="inlineStr">
        <is>
          <t>Maximum</t>
        </is>
      </c>
    </row>
    <row r="6">
      <c r="A6" s="3" t="inlineStr">
        <is>
          <t>Defined Contribution Plan Disclosure [Line Items]</t>
        </is>
      </c>
    </row>
    <row r="7">
      <c r="A7" s="4" t="inlineStr">
        <is>
          <t>Employer matching contribution, percentage of employees base salary and bonus paid</t>
        </is>
      </c>
      <c r="B7" s="4" t="inlineStr">
        <is>
          <t>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Assets (Additional Information) (Details) - USD ($) $ in Millions</t>
        </is>
      </c>
      <c r="B1" s="2" t="inlineStr">
        <is>
          <t>Jul. 30, 2020</t>
        </is>
      </c>
      <c r="C1" s="2" t="inlineStr">
        <is>
          <t>Dec. 31, 2020</t>
        </is>
      </c>
      <c r="D1" s="2" t="inlineStr">
        <is>
          <t>Jul. 31, 2020</t>
        </is>
      </c>
      <c r="E1" s="2" t="inlineStr">
        <is>
          <t>Mar. 31, 2019</t>
        </is>
      </c>
      <c r="F1" s="2" t="inlineStr">
        <is>
          <t>Nov. 30, 2018</t>
        </is>
      </c>
    </row>
    <row r="2">
      <c r="A2" s="4" t="inlineStr">
        <is>
          <t>Alexion Pharmaceuticals, Inc</t>
        </is>
      </c>
    </row>
    <row r="3">
      <c r="A3" s="3" t="inlineStr">
        <is>
          <t>Business Acquisition [Line Items]</t>
        </is>
      </c>
    </row>
    <row r="4">
      <c r="A4" s="4" t="inlineStr">
        <is>
          <t>Acquired intellectual property, research and development expenses</t>
        </is>
      </c>
      <c r="C4" s="9" t="n">
        <v>17.9</v>
      </c>
    </row>
    <row r="5">
      <c r="A5" s="4" t="inlineStr">
        <is>
          <t>Alexion Pharmaceuticals, Inc | Intellectual Property</t>
        </is>
      </c>
    </row>
    <row r="6">
      <c r="A6" s="3" t="inlineStr">
        <is>
          <t>Business Acquisition [Line Items]</t>
        </is>
      </c>
    </row>
    <row r="7">
      <c r="A7" s="4" t="inlineStr">
        <is>
          <t>Acquisition of intellectual property, estimated fair value</t>
        </is>
      </c>
      <c r="B7" s="9" t="n">
        <v>17.8</v>
      </c>
    </row>
    <row r="8">
      <c r="A8" s="4" t="inlineStr">
        <is>
          <t>Series A-2 Convertible Preferred Stock [Member]</t>
        </is>
      </c>
    </row>
    <row r="9">
      <c r="A9" s="3" t="inlineStr">
        <is>
          <t>Business Acquisition [Line Items]</t>
        </is>
      </c>
    </row>
    <row r="10">
      <c r="A10" s="4" t="inlineStr">
        <is>
          <t>Shares issued</t>
        </is>
      </c>
      <c r="E10" s="5" t="n">
        <v>16083916</v>
      </c>
      <c r="F10" s="5" t="n">
        <v>7482515</v>
      </c>
    </row>
    <row r="11">
      <c r="A11" s="4" t="inlineStr">
        <is>
          <t>Series A-2 Convertible Preferred Stock [Member] | Alexion Pharmaceuticals, Inc</t>
        </is>
      </c>
    </row>
    <row r="12">
      <c r="A12" s="3" t="inlineStr">
        <is>
          <t>Business Acquisition [Line Items]</t>
        </is>
      </c>
    </row>
    <row r="13">
      <c r="A13" s="4" t="inlineStr">
        <is>
          <t>Shares issued</t>
        </is>
      </c>
      <c r="D13" s="5" t="n">
        <v>8294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Millions</t>
        </is>
      </c>
      <c r="B1" s="2" t="inlineStr">
        <is>
          <t>12 Months Ended</t>
        </is>
      </c>
    </row>
    <row r="2">
      <c r="B2" s="2" t="inlineStr">
        <is>
          <t>Dec. 31, 2020USD ($)</t>
        </is>
      </c>
    </row>
    <row r="3">
      <c r="A3" s="4" t="inlineStr">
        <is>
          <t>Issuance costs</t>
        </is>
      </c>
      <c r="B3" s="9" t="n">
        <v>3.9</v>
      </c>
    </row>
    <row r="4">
      <c r="A4" s="4" t="inlineStr">
        <is>
          <t>Series A-2 Convertible Preferred Stock [Member]</t>
        </is>
      </c>
    </row>
    <row r="5">
      <c r="A5" s="4" t="inlineStr">
        <is>
          <t>Issuance costs</t>
        </is>
      </c>
      <c r="B5"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56624</v>
      </c>
      <c r="C4" s="6" t="n">
        <v>-56424</v>
      </c>
    </row>
    <row r="5">
      <c r="A5" s="3" t="inlineStr">
        <is>
          <t>Adjustments to reconcile net loss to net cash used in operating activities:</t>
        </is>
      </c>
    </row>
    <row r="6">
      <c r="A6" s="4" t="inlineStr">
        <is>
          <t>Depreciation expense</t>
        </is>
      </c>
      <c r="B6" s="5" t="n">
        <v>674</v>
      </c>
      <c r="C6" s="5" t="n">
        <v>217</v>
      </c>
    </row>
    <row r="7">
      <c r="A7" s="4" t="inlineStr">
        <is>
          <t>Write-off of acquired in-process research and development</t>
        </is>
      </c>
      <c r="B7" s="5" t="n">
        <v>0</v>
      </c>
      <c r="C7" s="5" t="n">
        <v>17759</v>
      </c>
    </row>
    <row r="8">
      <c r="A8" s="4" t="inlineStr">
        <is>
          <t>Stock-based compensation expense</t>
        </is>
      </c>
      <c r="B8" s="5" t="n">
        <v>7164</v>
      </c>
      <c r="C8" s="5" t="n">
        <v>2308</v>
      </c>
    </row>
    <row r="9">
      <c r="A9" s="4" t="inlineStr">
        <is>
          <t>Amortization of premiums and discounts on marketable securities</t>
        </is>
      </c>
      <c r="B9" s="5" t="n">
        <v>170</v>
      </c>
      <c r="C9" s="5" t="n">
        <v>277</v>
      </c>
    </row>
    <row r="10">
      <c r="A10" s="4" t="inlineStr">
        <is>
          <t>Reduction in the carrying value of right-of-use assets</t>
        </is>
      </c>
      <c r="B10" s="5" t="n">
        <v>378</v>
      </c>
      <c r="C10" s="5" t="n">
        <v>0</v>
      </c>
    </row>
    <row r="11">
      <c r="A11" s="3" t="inlineStr">
        <is>
          <t>Changes in operating assets and liabilities:</t>
        </is>
      </c>
    </row>
    <row r="12">
      <c r="A12" s="4" t="inlineStr">
        <is>
          <t>Prepaid expenses and other current assets</t>
        </is>
      </c>
      <c r="B12" s="5" t="n">
        <v>-259</v>
      </c>
      <c r="C12" s="5" t="n">
        <v>-2954</v>
      </c>
    </row>
    <row r="13">
      <c r="A13" s="4" t="inlineStr">
        <is>
          <t>Accounts payable</t>
        </is>
      </c>
      <c r="B13" s="5" t="n">
        <v>-675</v>
      </c>
      <c r="C13" s="5" t="n">
        <v>2098</v>
      </c>
    </row>
    <row r="14">
      <c r="A14" s="4" t="inlineStr">
        <is>
          <t>Accrued expenses</t>
        </is>
      </c>
      <c r="B14" s="5" t="n">
        <v>1871</v>
      </c>
      <c r="C14" s="5" t="n">
        <v>3928</v>
      </c>
    </row>
    <row r="15">
      <c r="A15" s="4" t="inlineStr">
        <is>
          <t>Operating lease liabilities</t>
        </is>
      </c>
      <c r="B15" s="5" t="n">
        <v>-626</v>
      </c>
      <c r="C15" s="5" t="n">
        <v>0</v>
      </c>
    </row>
    <row r="16">
      <c r="A16" s="4" t="inlineStr">
        <is>
          <t>Prepaid expenses - noncurrent</t>
        </is>
      </c>
      <c r="B16" s="5" t="n">
        <v>-226</v>
      </c>
      <c r="C16" s="5" t="n">
        <v>0</v>
      </c>
    </row>
    <row r="17">
      <c r="A17" s="4" t="inlineStr">
        <is>
          <t>Other assets</t>
        </is>
      </c>
      <c r="B17" s="5" t="n">
        <v>0</v>
      </c>
      <c r="C17" s="5" t="n">
        <v>-3183</v>
      </c>
    </row>
    <row r="18">
      <c r="A18" s="4" t="inlineStr">
        <is>
          <t>Net cash used in operating activities</t>
        </is>
      </c>
      <c r="B18" s="5" t="n">
        <v>-48153</v>
      </c>
      <c r="C18" s="5" t="n">
        <v>-35974</v>
      </c>
    </row>
    <row r="19">
      <c r="A19" s="3" t="inlineStr">
        <is>
          <t>Investing activities</t>
        </is>
      </c>
    </row>
    <row r="20">
      <c r="A20" s="4" t="inlineStr">
        <is>
          <t>Purchases of marketable securities</t>
        </is>
      </c>
      <c r="B20" s="5" t="n">
        <v>-121967</v>
      </c>
      <c r="C20" s="5" t="n">
        <v>-177922</v>
      </c>
    </row>
    <row r="21">
      <c r="A21" s="4" t="inlineStr">
        <is>
          <t>Maturities of marketable securities</t>
        </is>
      </c>
      <c r="B21" s="5" t="n">
        <v>165160</v>
      </c>
      <c r="C21" s="5" t="n">
        <v>61311</v>
      </c>
    </row>
    <row r="22">
      <c r="A22" s="4" t="inlineStr">
        <is>
          <t>Purchases of property and equipment</t>
        </is>
      </c>
      <c r="B22" s="5" t="n">
        <v>-397</v>
      </c>
      <c r="C22" s="5" t="n">
        <v>-568</v>
      </c>
    </row>
    <row r="23">
      <c r="A23" s="4" t="inlineStr">
        <is>
          <t>Net cash provided by (used in) investing activities</t>
        </is>
      </c>
      <c r="B23" s="5" t="n">
        <v>42796</v>
      </c>
      <c r="C23" s="5" t="n">
        <v>-117179</v>
      </c>
    </row>
    <row r="24">
      <c r="A24" s="3" t="inlineStr">
        <is>
          <t>Financing activities</t>
        </is>
      </c>
    </row>
    <row r="25">
      <c r="A25" s="4" t="inlineStr">
        <is>
          <t>Proceeds from issuance of Series A-2 Convertible Preferred Stock, net of issuance costs</t>
        </is>
      </c>
      <c r="B25" s="5" t="n">
        <v>0</v>
      </c>
      <c r="C25" s="5" t="n">
        <v>33638</v>
      </c>
    </row>
    <row r="26">
      <c r="A26" s="4" t="inlineStr">
        <is>
          <t>Proceeds from exercise of stock options</t>
        </is>
      </c>
      <c r="B26" s="5" t="n">
        <v>609</v>
      </c>
      <c r="C26" s="5" t="n">
        <v>202</v>
      </c>
    </row>
    <row r="27">
      <c r="A27" s="4" t="inlineStr">
        <is>
          <t>Proceeds from initial public offering, net of offering costs</t>
        </is>
      </c>
      <c r="B27" s="5" t="n">
        <v>0</v>
      </c>
      <c r="C27" s="5" t="n">
        <v>115972</v>
      </c>
    </row>
    <row r="28">
      <c r="A28" s="4" t="inlineStr">
        <is>
          <t>Net cash provided by financing activities</t>
        </is>
      </c>
      <c r="B28" s="5" t="n">
        <v>609</v>
      </c>
      <c r="C28" s="5" t="n">
        <v>149812</v>
      </c>
    </row>
    <row r="29">
      <c r="A29" s="4" t="inlineStr">
        <is>
          <t>Net decrease in cash, cash equivalents and restricted cash</t>
        </is>
      </c>
      <c r="B29" s="5" t="n">
        <v>-4748</v>
      </c>
      <c r="C29" s="5" t="n">
        <v>-3341</v>
      </c>
    </row>
    <row r="30">
      <c r="A30" s="4" t="inlineStr">
        <is>
          <t>Effect of foreign currency exchange rate in cash</t>
        </is>
      </c>
      <c r="B30" s="5" t="n">
        <v>24</v>
      </c>
      <c r="C30" s="5" t="n">
        <v>0</v>
      </c>
    </row>
    <row r="31">
      <c r="A31" s="4" t="inlineStr">
        <is>
          <t>Cash, cash equivalents and restricted cash at beginning of period</t>
        </is>
      </c>
      <c r="B31" s="5" t="n">
        <v>28394</v>
      </c>
      <c r="C31" s="5" t="n">
        <v>31735</v>
      </c>
    </row>
    <row r="32">
      <c r="A32" s="4" t="inlineStr">
        <is>
          <t>Cash, cash equivalents and restricted cash at end of period</t>
        </is>
      </c>
      <c r="B32" s="5" t="n">
        <v>23670</v>
      </c>
      <c r="C32" s="5" t="n">
        <v>28394</v>
      </c>
    </row>
    <row r="33">
      <c r="A33" s="3" t="inlineStr">
        <is>
          <t>Supplemental cash flow information:</t>
        </is>
      </c>
    </row>
    <row r="34">
      <c r="A34" s="4" t="inlineStr">
        <is>
          <t>Cash and cash equivalents</t>
        </is>
      </c>
      <c r="B34" s="5" t="n">
        <v>23316</v>
      </c>
      <c r="C34" s="5" t="n">
        <v>28040</v>
      </c>
    </row>
    <row r="35">
      <c r="A35" s="4" t="inlineStr">
        <is>
          <t>Restricted cash</t>
        </is>
      </c>
      <c r="B35" s="5" t="n">
        <v>354</v>
      </c>
      <c r="C35" s="5" t="n">
        <v>354</v>
      </c>
    </row>
    <row r="36">
      <c r="A36" s="4" t="inlineStr">
        <is>
          <t>Cash, cash equivalents and restricted cash at end of period</t>
        </is>
      </c>
      <c r="B36" s="5" t="n">
        <v>23670</v>
      </c>
      <c r="C36" s="5" t="n">
        <v>28394</v>
      </c>
    </row>
    <row r="37">
      <c r="A37" s="4" t="inlineStr">
        <is>
          <t>Issuance of shares to acquire in-process research and development</t>
        </is>
      </c>
      <c r="B37" s="5" t="n">
        <v>0</v>
      </c>
      <c r="C37" s="5" t="n">
        <v>17759</v>
      </c>
    </row>
    <row r="38">
      <c r="A38" s="4" t="inlineStr">
        <is>
          <t>Property and equipment unpaid at end of period</t>
        </is>
      </c>
      <c r="B38" s="5" t="n">
        <v>12</v>
      </c>
      <c r="C38" s="5" t="n">
        <v>605</v>
      </c>
    </row>
    <row r="39">
      <c r="A39" s="4" t="inlineStr">
        <is>
          <t>Right-of-use asset at adoption of Topic 842</t>
        </is>
      </c>
      <c r="B39" s="5" t="n">
        <v>2431</v>
      </c>
      <c r="C39" s="5" t="n">
        <v>0</v>
      </c>
    </row>
    <row r="40">
      <c r="A40" s="4" t="inlineStr">
        <is>
          <t>Operating lease liabilities at adoption of Topic 842</t>
        </is>
      </c>
      <c r="B40" s="5" t="n">
        <v>3997</v>
      </c>
      <c r="C40" s="5" t="n">
        <v>0</v>
      </c>
    </row>
    <row r="41">
      <c r="A41" s="4" t="inlineStr">
        <is>
          <t>Deferred offering costs in accrued expenses</t>
        </is>
      </c>
      <c r="B41" s="5" t="n">
        <v>0</v>
      </c>
      <c r="C41" s="5" t="n">
        <v>57</v>
      </c>
    </row>
    <row r="42">
      <c r="A42" s="4" t="inlineStr">
        <is>
          <t>Deferred lease obligations - non-cash</t>
        </is>
      </c>
      <c r="B42" s="6" t="n">
        <v>0</v>
      </c>
      <c r="C42" s="6" t="n">
        <v>1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Inozyme Pharma, Inc. (the “Company”) is a clinical-stage rare disease biopharmaceutical company developing novel therapeutics for the treatment of diseases of abnormal mineralization impacting the vasculature, soft tissue and skeleton. The Company is pursuing the development of therapeutics to address the underlying causes of these debilitating diseases. It is well established that two genes, ENPP1 and ABCC6, play key roles in a critical mineralization pathway and that defects in these genes lead to abnormal mineralization. The Company is initially focused on developing a novel therapy to treat rare genetic diseases of ENPP1 and ABCC6 Deficiencies. The Company’s lead product candidate, INZ-701, is a soluble, recombinant, or genetically engineered, fusion protein that is designed to correct a defect in the mineralization pathway caused by ENPP1 and ABCC6 Deficiencies. This pathway is central to the regulation of calcium deposition throughout the body and is further associated with neointimal proliferation, or the overgrowth of smooth muscle cells inside blood vessels. On July 17, 2020, the Company effected a one-for-7.4730 reverse stock split of the Company’s common stock.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mpany’s convertible preferred stock were proportionately reduced and the respective conversion prices were proportionately increased. Stockholders entitled to fractional shares as a result of the reverse stock split received a cash payment in lieu of receiving fractional shares. On July 28, 2020, the Company completed its initial public offering (“IPO”) pursuant to which it issued 7,000,000 shares of its common stock at a public offering price of $ 16.00 per share, and on July 30, 2020, the Company sold an additional 1,050,000 shares pursuant to the exercise by the underwriters of their option to purchase additional shares. The Company received net proceeds from its IPO, inclusive of the exercise by the underwriters of their option to purchase additional shares, of $ 115.9 million, after deducting underwriting discounts and commissions and offering expenses . Upon the closing of the IPO, all 104,277,222 shares of the then outstanding preferred stock automatically converted into 13,953,850 shares of common stock.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Liquidity, Capital Resources, and Going Concern Since the Company’s incorporation in 2017 and through December 31, 2021, the Company has devoted substantially all of its efforts to raising capital, building infrastructure, developing intellectual property and conducting research and development. The Company incurred net losses of $ 56.6 million and $ 56.4 million in the years ended December 31, 2021 and 2020, respectively, and had an accumulated deficit of $ 147.7 million as of December 31, 2021. The Company had cash, cash equivalents, and short-term investments of $ 111.8 million as of December 31, 2021. The Company had cash, cash equivalents, short-term investments and long-term investments of $ 159.9 million as of December 31, 2020. Because of the numerous risks and uncertainties associated with product development, the Company is unable to predict the timing or amount of increased expenses or when or if the Company will be able to achieve or maintain profitability. Even if the Company is able to generate revenue from product sales, the Company may not become profitable. If the Company fails to become profitable or is unable to sustain profitability on a continuing basis, then the Company may be unable to continue its operations at planned levels and be forced to reduce or terminate its operations. The Company has incurred recurring losses and negative cash flows from operations since inception and has primarily funded its operations with proceeds from the issuance of convertible preferred stock, and with proceeds from the Company’s IPO completed on July 28, 2020. The Company expects its operating losses and negative operating cash flows to continue into the foreseeable future as it continues to expand its research and development efforts. The Company's available cash, cash equivalents, and short-term investments as of December 31, 2021 may not be sufficient to fund its operating expenses and capital expenditure requirements for at least twelve months from the date of filing this Annual Report on Form 10-K. To continue as a going concern, the Company will need additional funding to support its planned operating activities. The Company continually assesses multiple options to obtain additional funding to support its operations, including proceeds from offerings of the Company’s equity securities or debt, cash received from the exercise of outstanding common stock options, or transactions involving technology licensing or collaboration arrangements, or other sources of capital. Although the Company has successfully obtained financing in the past, management can provide no assurances that it will be successful in obtaining additional financing for the Company on favorable terms, if at all. In accordance with ASC Subtopic 205-40, Financial Statement Presentation - Going Concern , future financing activities that are not probable of being implemented and probable of alleviating the conditions that raise substantial doubt are not included in the Company's going concern assessment. If the Company is unable to obtain additional funding, it would be forced to delay, reduce or eliminate some or all of its research and development programs, preclinical studies and clinical trials, or commercialization efforts, which could adversely affect its business prospects. Due to these uncertainties, there is substantial doubt about the Company's ability to continue as a going concern. The accompanying consolidated financial statements have been prepared on the basis of continuity of operations, realization of assets, and the satisfaction of liabilities and commitments in the ordinary course of business. The consolidated financial statements do not include any adjustments relating to the recoverability and classification of recorded asset amounts or the amounts and classification of liabilities that might result from the outcome of this going concern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 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fair value of equity instruments issued prior to the IPO, and the grant date fair value of stock-based award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 , to estimate the fair value of its equity instruments. The Company evaluates its estimates and assumptions on an ongoing basis. All revisions to accounting estimates are recognized in the period in which the estimates are revised and in any future periods affected. 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Restricted Cash Restricted cash is composed of amounts held to collateralize the letter of credit related to the Company’s lease arrangements. Restricted cash is classified as either current or non-current based on the terms of the underlying lease arrangement. 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income (loss). Realized gains and losses are calculated based on the specific-identification method and are recorded as a component of interest income. There have been no realized gains and losses for the years ended December 31, 2021 and 2020 .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As of December 31, 2021, the Company did no t have any long-term investments. In accordance with the Company’s investment policy, at the time of purchase, the final maturity of each security within the portfolio shall not exceed 18 months and the weighted average maturity of the portfolio will be no greater than 12 months. 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and software 3
Leasehold improvements Lesser of asset life or lease term 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1 and 2020 . Accrued Research and Development Costs The Company records accrued liabilities for estimated costs of research and development activities conducted by service providers for sponsored research, preclinical studies, clinical operation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future use.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Stock-Based Compensation Stock-based compensation expense represents the cost of the grant date fair value of employee and non-employee stock option grants and restricted stock awards recognized over the requisite service period of the awards on a straight-line basis. For service-based awards that are subject to graded vesting, the Company has elected to recognize compensation expense on a straight-line basis. The Company has elected to recognize forfeitures as they occur upon adoption of guidance per ASU No. 2016-09, Compensation – Stock Compensation . The Company’s equity incentive plan allows for the issuance of restricted stock awards to employees and non-employees that may be subject to vesting.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Convertible Preferred Stock The Company’s convertible preferred stock was classified as temporary equity and excluded from stockholders’ (deficit) equity as the potential redemption of such stock was outside the Company’s control. The carrying value of the convertible preferred stock was not adjusted to the redemption value until the contingent redemption events were considered to be probable of occurring. All of the Company's convertible preferred stock automatically converted to common stock in July 2020 upon completion of the Company's IPO.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1 or 2020 . The Company’s policy is to recognize interest and penalties related to income tax matters in income tax expense. The Company has no t recognized any interest or penalties in its consolidated statements of operations and comprehensive loss since inception. Leases Prior to January 1, 2021, the Company accounted for leases under Topic 840, Leases . Under Topic 840, the Company categorized leases at their inception as either operating or capital leases. On certain lease arrangements, the Company may receive rent holidays or other incentives. Prior to January 1, 2021, the Company recognized lease costs on a straight-line basis once control of the space was obtained, without regard to deferred payment terms, such as rent holidays, that defer the commencement date of required payments or escalating payment amounts. The difference between required lease payments and rent expense was recorded in accrued expenses in the accompanying consolidated balance sheets as of December 31, 2020. Additionally, incentives received were treated as a reduction of costs over the term of the agreement, as they were considered an inseparable part of the lease agreement. The Company adopted Topic 842 (as defined below) on January 1, 2021. Topic 842 allows the Company to elect a package of practical expedients, which provide that an entity need not reassess: (i) whether any expired or existing contracts are or contain leases; (ii) the lease classification for any expired or existing leases; and (iii)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is package of practical expedients and has not elected the hindsight methodology in its implementation of Topic 842. The Company elected to adopt this standard using the optional modified retrospective approach and recognized a cumulative-effect adjustment to the consolidated balance sheet on the date of adoption. Comparative periods have not been restated. With the adoption of Topic 842, the Company’s consolidated balance sheet now contains the following line items: Right-of-use assets, Operating lease liabilities and Operating lease liabilities, net of current portion. As all the existing leases subject to Topic 842 were previously classified as operating leases by the Company, they were similarly classified as operating leases under Topic 840.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original lease terms of less than 12 months. Additionally, the Company does not separate lease and non-lease components for all lease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id no t have any finance leases recorded on its consolidated balance sheet as of December 31, 2021 and 2020 . Deferred Issuance Costs The Company capitalizes certain legal, professional accounting and other third-party fees that are directly associated with in-process equity financings, including the Company’s IPO,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ill be expensed immediately as a charge to operating expenses in the consolidated statements of operations and comprehensive loss. The Company did no t have any deferred issuance costs recorded at December 31, 2021 or December 31, 2020 . Net Loss Per Share The Company follows the two-class method when computing net loss allocable to common securities per share as the Company had previously issued shares that meet the definition of participating securities, which included shares of: (i) Series A Convertible Preferred Stock; and (ii) Series A-2 Convertible Preferred Stock.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Comprehensive Income (Loss) The Company is required to report all components of comprehensive income (loss), including net loss, in the financial statements in the period in which they are recognized. Comprehensive income (loss) is defined as the change in equity during a period from transactions and other events and circumstances from non-owner sources. Comprehensive income (loss) is comprised of the Company’s net income (loss), unrealized gains and losses on the Company’s investments and foreign currency translation adjustment and is presented within the consolidated statements of operations and comprehensive loss. Foreign Currency Transactions The Company maintains foreign bank accounts denominated in euros and Swiss francs. Foreign currency transactions are initially recorded by the Company using the exchange rates prevailing at the date of the transaction. At the balance sheet date, cash denominated in foreign currencies is translated at the period-end rates of exchange. Exchange gains and losses arising from the translation of foreign currency items are included in other income (expense), net in the consolidated statements of operations and comprehensive loss. The Company recognized net foreign exchange losses of $ 26 thousand and net foreign exchange gains of $ 247 thousand for the years ended December 31, 2021 and 2020 , respectively.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 700 million as of any June 30 before that time or if the Company has annual gross revenues of $ 1.07 billion or more in any fiscal year, the Company would cease to be an EGC as of December 31 of the applicable year. The Company would also cease to be an EGC if it issued more than $ 1 billion of non-convertible debt over a three-year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26:24Z</dcterms:created>
  <dcterms:modified xmlns:dcterms="http://purl.org/dc/terms/" xmlns:xsi="http://www.w3.org/2001/XMLSchema-instance" xsi:type="dcterms:W3CDTF">2022-03-15T21:26:24Z</dcterms:modified>
</cp:coreProperties>
</file>